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Emerald Grove Asset Purchase" sheetId="9" state="visible" r:id="rId9"/>
    <sheet xmlns:r="http://schemas.openxmlformats.org/officeDocument/2006/relationships" name="Land and Building" sheetId="10" state="visible" r:id="rId10"/>
    <sheet xmlns:r="http://schemas.openxmlformats.org/officeDocument/2006/relationships" name="Accrued Expens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Deb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Land and Building (Tables)" sheetId="19" state="visible" r:id="rId19"/>
    <sheet xmlns:r="http://schemas.openxmlformats.org/officeDocument/2006/relationships" name="Accrued Expenses (Tables)" sheetId="20" state="visible" r:id="rId20"/>
    <sheet xmlns:r="http://schemas.openxmlformats.org/officeDocument/2006/relationships" name="Stockholders' Equity (Tables)" sheetId="21" state="visible" r:id="rId21"/>
    <sheet xmlns:r="http://schemas.openxmlformats.org/officeDocument/2006/relationships" name="Income Tax (Tables)" sheetId="22" state="visible" r:id="rId22"/>
    <sheet xmlns:r="http://schemas.openxmlformats.org/officeDocument/2006/relationships" name="Nature of Operations and Goin_2" sheetId="23" state="visible" r:id="rId23"/>
    <sheet xmlns:r="http://schemas.openxmlformats.org/officeDocument/2006/relationships" name="Summary of Significant Accoun_3" sheetId="24" state="visible" r:id="rId24"/>
    <sheet xmlns:r="http://schemas.openxmlformats.org/officeDocument/2006/relationships" name="Emerald Grove Asset Purchase (D" sheetId="25" state="visible" r:id="rId25"/>
    <sheet xmlns:r="http://schemas.openxmlformats.org/officeDocument/2006/relationships" name="Land and Building (Details Narr" sheetId="26" state="visible" r:id="rId26"/>
    <sheet xmlns:r="http://schemas.openxmlformats.org/officeDocument/2006/relationships" name="Land and Building - Schedule of" sheetId="27" state="visible" r:id="rId27"/>
    <sheet xmlns:r="http://schemas.openxmlformats.org/officeDocument/2006/relationships" name="Accrued Expenses (Details Narra" sheetId="28" state="visible" r:id="rId28"/>
    <sheet xmlns:r="http://schemas.openxmlformats.org/officeDocument/2006/relationships" name="Accrued Expenses - Schedule of "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 Equity (Details N" sheetId="32" state="visible" r:id="rId32"/>
    <sheet xmlns:r="http://schemas.openxmlformats.org/officeDocument/2006/relationships" name="Stockholders' Equity - Schedule" sheetId="33" state="visible" r:id="rId33"/>
    <sheet xmlns:r="http://schemas.openxmlformats.org/officeDocument/2006/relationships" name="Income Tax (Details Narrative)" sheetId="34" state="visible" r:id="rId34"/>
    <sheet xmlns:r="http://schemas.openxmlformats.org/officeDocument/2006/relationships" name="Income Tax - Schedule of Income" sheetId="35" state="visible" r:id="rId35"/>
    <sheet xmlns:r="http://schemas.openxmlformats.org/officeDocument/2006/relationships" name="Income Tax - Schedule of Deferr" sheetId="36" state="visible" r:id="rId36"/>
    <sheet xmlns:r="http://schemas.openxmlformats.org/officeDocument/2006/relationships" name="Debt (Details Narrative)"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26">
  <si>
    <t>Document and Entity Information - shares</t>
  </si>
  <si>
    <t>3 Months Ended</t>
  </si>
  <si>
    <t>Mar. 31, 2019</t>
  </si>
  <si>
    <t>May 15, 2019</t>
  </si>
  <si>
    <t>Document And Entity Information</t>
  </si>
  <si>
    <t>Entity Registrant Name</t>
  </si>
  <si>
    <t>International Land Alliance Inc.</t>
  </si>
  <si>
    <t>Entity Central Index Key</t>
  </si>
  <si>
    <t>0001657214</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ILAL</t>
  </si>
  <si>
    <t>Document Fiscal Period Focus</t>
  </si>
  <si>
    <t>Q1</t>
  </si>
  <si>
    <t>Document Fiscal Year Focus</t>
  </si>
  <si>
    <t>2019</t>
  </si>
  <si>
    <t>Consolidated Balance Sheets (Unaudited) - USD ($)</t>
  </si>
  <si>
    <t>Dec. 31, 2018</t>
  </si>
  <si>
    <t>Current Assets:</t>
  </si>
  <si>
    <t>Cash</t>
  </si>
  <si>
    <t>Total Current Assets</t>
  </si>
  <si>
    <t>Land (Note3)</t>
  </si>
  <si>
    <t xml:space="preserve"> </t>
  </si>
  <si>
    <t>Building, net (Note3)</t>
  </si>
  <si>
    <t>TOTAL ASSETS</t>
  </si>
  <si>
    <t>Current Liabilities:</t>
  </si>
  <si>
    <t>Accounts payable</t>
  </si>
  <si>
    <t>Accrued expenses</t>
  </si>
  <si>
    <t>Convertible Debt</t>
  </si>
  <si>
    <t>Promissory Notes, net</t>
  </si>
  <si>
    <t>Promissory Notes, net - in default</t>
  </si>
  <si>
    <t>Total Current Liabilities</t>
  </si>
  <si>
    <t>Long-Term Liabilites:</t>
  </si>
  <si>
    <t>Promissory Notes, net long-term</t>
  </si>
  <si>
    <t>Total Long-Term Liabilites</t>
  </si>
  <si>
    <t>TOTAL LIABILITIES</t>
  </si>
  <si>
    <t>Commitments and Contingencies (Note 7)</t>
  </si>
  <si>
    <t>Stockholders' Deficit</t>
  </si>
  <si>
    <t>Preferred Stock, $0.001 par value; 100,000 shares authorized; 28,000 shares issued and outstanding at March 31, 2019 and December 31, 2018, respectively</t>
  </si>
  <si>
    <t>Common Stock, $0.001 par value; 75,000,000 shares authorized; 15,977,901 shares and 15,927,901 shares issued and outstanding at March 31, 2019 and December 31, 2018, respectively</t>
  </si>
  <si>
    <t>Additional paid in capital</t>
  </si>
  <si>
    <t>Stock Payable</t>
  </si>
  <si>
    <t>Accumulated deficit</t>
  </si>
  <si>
    <t>TOTAL STOCKHOLDERS' DEFICIT</t>
  </si>
  <si>
    <t>TOTAL LIABILITIES AND STOCKHOLDERS'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8</t>
  </si>
  <si>
    <t>Income Statement [Abstract]</t>
  </si>
  <si>
    <t>Revenue</t>
  </si>
  <si>
    <t>Cost of revenue</t>
  </si>
  <si>
    <t>Gross profit</t>
  </si>
  <si>
    <t>Operating Expenses</t>
  </si>
  <si>
    <t>General &amp; administrative</t>
  </si>
  <si>
    <t>Total Operating Expenses</t>
  </si>
  <si>
    <t>Operating loss</t>
  </si>
  <si>
    <t>Other income (expense)</t>
  </si>
  <si>
    <t>Interest Expense</t>
  </si>
  <si>
    <t>Total Other income (expenses)</t>
  </si>
  <si>
    <t>Loss from operations before income tax</t>
  </si>
  <si>
    <t>Provision for income tax</t>
  </si>
  <si>
    <t>Net Loss</t>
  </si>
  <si>
    <t>Net loss per share - basic and diluted</t>
  </si>
  <si>
    <t>Weighted average number of common shares outstanding - basic and diluted</t>
  </si>
  <si>
    <t>Consolidated Statements of Changes in Stockholders' Equity (Deficit) - USD ($)</t>
  </si>
  <si>
    <t>Preferred Stock [Member]</t>
  </si>
  <si>
    <t>Common Stock [Member]</t>
  </si>
  <si>
    <t>Additional Paid-in Capital [Member]</t>
  </si>
  <si>
    <t>Stock Payable [Member]</t>
  </si>
  <si>
    <t>Accumulated Deficit [Member]</t>
  </si>
  <si>
    <t>Total</t>
  </si>
  <si>
    <t>Balance at Dec. 31, 2017</t>
  </si>
  <si>
    <t>Balance, shares at Dec. 31, 2017</t>
  </si>
  <si>
    <t>Common stock and warrants sold for cash</t>
  </si>
  <si>
    <t>Common stock and warrants sold for cash, shares</t>
  </si>
  <si>
    <t>Common stock, warrants and plots promised for cash, net</t>
  </si>
  <si>
    <t>Common stock, warrants and plots promised for cash, net, shares</t>
  </si>
  <si>
    <t>Net loss</t>
  </si>
  <si>
    <t>Balance at Mar. 31, 2018</t>
  </si>
  <si>
    <t>Balance, shares at Mar. 31, 2018</t>
  </si>
  <si>
    <t>Balance at Dec. 31, 2018</t>
  </si>
  <si>
    <t>Balance, shares at Dec. 31, 2018</t>
  </si>
  <si>
    <t>Common stock issued for warrant exercise</t>
  </si>
  <si>
    <t>Balance at Mar. 31, 2019</t>
  </si>
  <si>
    <t>Balance, shares at Mar. 31, 2019</t>
  </si>
  <si>
    <t>Consolidated Statements of Cash Flows (Unaudited) - USD ($)</t>
  </si>
  <si>
    <t>12 Months Ended</t>
  </si>
  <si>
    <t>Cash Flows from Operating Activities:</t>
  </si>
  <si>
    <t>Adjustments to reconcile net loss to net used in operating activities:</t>
  </si>
  <si>
    <t>Share-based compensation</t>
  </si>
  <si>
    <t>Amortization of debt discount</t>
  </si>
  <si>
    <t>Depreciate expense</t>
  </si>
  <si>
    <t>Changes in operating assets and liabilities:</t>
  </si>
  <si>
    <t>Net cash used in operating activities</t>
  </si>
  <si>
    <t>Cash Flows from Investing Activities</t>
  </si>
  <si>
    <t>Purchase of property</t>
  </si>
  <si>
    <t>Net cash used in investing activities</t>
  </si>
  <si>
    <t>Cash Flows from Financing Activities:</t>
  </si>
  <si>
    <t>Cash proceeds from sale of common stock and warrants</t>
  </si>
  <si>
    <t>Cash proceeds from sale of common stock, warrants and plots of land promised, net</t>
  </si>
  <si>
    <t>Cash proceeds from warrant exercise</t>
  </si>
  <si>
    <t>Cash payments on convertible debt and promissory notes</t>
  </si>
  <si>
    <t>Cash proceeds from note payable</t>
  </si>
  <si>
    <t>Net cash provided by financing activities</t>
  </si>
  <si>
    <t>Net increase (decrease) in cash</t>
  </si>
  <si>
    <t>Cash, beginning of the period</t>
  </si>
  <si>
    <t>Cash, end of the period</t>
  </si>
  <si>
    <t>Supplemental disclosures of cash flow information:</t>
  </si>
  <si>
    <t>Cash paid for income taxes</t>
  </si>
  <si>
    <t>Cash paid for interest</t>
  </si>
  <si>
    <t>Acquisition of land and building in asset purchase</t>
  </si>
  <si>
    <t>Mortgage assumed as part of asset purchase</t>
  </si>
  <si>
    <t>Nature of Operations and Going Concern</t>
  </si>
  <si>
    <t>Organization, Consolidation and Presentation of Financial Statements [Abstract]</t>
  </si>
  <si>
    <t>NOTE 1 – NATURE OF OPERATIONS
AND GOING CONCERN Nature of Operations International Land Alliance, Inc. (the
“Company”) was incorporated under the laws of the State of Wyoming on September 26, 2013 (inception). The Company is
a residential land development company with target properties located in the Baja California, Norte region of Mexico and southern
California. The Company’s principal activities are purchasing properties, obtaining zoning and other entitlements required
to subdivide the properties into residential and commercial building plots, securing financing for the purchase of the plots, improving
the properties infrastructure and amenities, and selling the plots to homebuyers, retirees, investors and commercial developers. The unaudited financial statements herein
have been prepared by the Company pursuant to the rules and regulations of the United States Securities and Exchange Commission
(“SEC”). The accompanying interim unaudited financial statements have been prepared under the presumption that users
of the interim financial information have either read or have access to the audited financial statements for the latest year ended
December 31, 2018. Accordingly, note disclosures which would substantially duplicate the disclosures contained in the December
31, 2018 audited financial statements have been omitted from these interim unaudited financial statements. Certain information and note disclosures
included in the financial statements prepared in accordance with United States general accepted accounting principles (“GAAP”)
have been condensed or omitted pursuant to such rules and regulations. In the opinion of management, all adjustments considered
necessary for a fair presentation have been included. Operating results for the three months ended March 31, 2019, are not necessarily
indicative of the results that may be expected for the year ended December 31, 2019. For further information, refer to the audited
financial statements and notes for the year ended December 31, 2018 included in the Company’s Annual Report on Form 10-K
filed with the SEC on April 24, 2019. Going Concern The Company has faced significant liquidity
shortages as shown in the accompanying financial statements. As of March 31, 2019, the Company’s current liabilities exceeded
its current assets by $1,155,358 The Company has recorded a net loss of $234,518 for the three months ended March 31, 2019 and
has an accumulated deficit of $5,613,390 as of March 31, 2019. Net cash used in operating activities for the three months ended
March 31, 2019 was $177,361. Although the Company has had difficulty in obtaining working lines of credit from financial institutions
and trade credit from vendors, management has been able to raise capital from private placements and further expand the Company’s
operations geographically to continue its growth. During the three months ended March 31, 2019, the Company initiated Private Placements
of its securities, and had warrants exercised receiving cash proceeds of $98,500. Although the Company has not earned
any revenues since inception to March 31, 2019, the Company is continuing to focus its efforts on increased marketing campaigns
to sell the plots of land. Americans and Canadians can own property in Mexico through a Fideicomiso or Bank Trust. Any foreigner
can institute a Fideicomiso (the equivalent to an American beneficial trust) through a Mexican bank (ILA has selected Banco Bajio)
in order to purchase real estate anywhere in Mexico, including what is commonly called the Restricted Zone. To do so, the buyer
requests a Mexican bank to act as a trustee on his/her behalf. This conveys the same bundle of rights that holding property “fee
simple” does in the United States. The property can be willed, leased, sold, rented, or improved in perpetuity and it is
irrevocable. This title management system is very in common in Mexico. However, management determined in prior reporting periods
that it does not fulfill “ownership”, as title is held by Banco Bajio, pursuant to generally accepted accounting principles
in the United States of America (“U.S. GAAP” or “GAAP”). Based on advice from counsel, the Company will
be taking title to all 497 acres fee simple in name of its wholly-owned subsidiary, International Land Alliance, S.A. de C.V..
Banco Bajio will continue to act as Trustee for all Fideimosos. This will have an impact on the Company’s financial statements,
as management believes it will then allow us to record the 497-acre Oasis Park Resort on the Company’s balance sheet, record
sales (both sales to date and going forward), as well as construction investments. Upon completion of the Oasis Park Resort, the
Company also plans to take title fee simple for its Villas del Enologo in Rancho Tecate and Valle Divino in Ensenada, Baja California,
while using Banco Bajio for all Fideicomisos. Management anticipates that the Company’s
capital resources will significantly improve if its plots of land gain wider market recognition and acceptance resulting in increased
plot sales. If the Company is not successful with its marketing efforts to increase sales and weak demand for purchase of plots
continues, the Company will experience a shortfall in cash and it will be necessary to further reduce its operating expenses in
a manner or obtain funds through equity or debt financing in sufficient amounts to avoid the need to curtail its future operations
subsequent to March 31, 2019. Given the liquidity and credit constraints in the markets, the business may suffer, should the credit
markets not improve in the near future. The direct impact of these conditions is not fully known. However, there can be no assurance
that the Company would be able to secure additional funds if needed and that if such funds were available on commercially reasonable
terms or in the necessary amounts, and whether the terms or conditions would be acceptable to the Company. In such case, the reduction
in operating expenses might need to be substantial in order for the Company to generate positive cash flow to sustain the operations
of the Company. Public Listing On March 5, 2019, the Company received
its trading symbol “ILAL” from FINRA. On April 4, 2019, the Company was approved to have its common stock traded on
the OTCQB. On April 12, 2019, the Company became eligible for electronic clearing and settlement
through the Depository Trust Company (“DTC”) in the United States. The DTC is a subsidiary of the Depository Trust
&amp; Clearing Corporation and manages the electronic clearing and settlement of publicly traded companies. Securities that are
eligible to be electronically cleared and settled through DTC are considered “DTC eligible.” This electronic method
of clearing securities creates efficiency of the receipt of stock and cash, and thus accelerates the settlement process for investors
and brokers, enabling the stock to be traded over a much wider selection of brokerage firms by coming into compliance with their
requirements. Being DTC eligible is expected to greatly simplify the process of trading and transferring the Company’s common
shares on the OTCQB.</t>
  </si>
  <si>
    <t>Summary of Significant Accounting Policies</t>
  </si>
  <si>
    <t>Accounting Policies [Abstract]</t>
  </si>
  <si>
    <t>NOTE 2 – SUMMARY OF SIGNIFICANT
ACCOUNTING POLICIES Basis of Presentation The Company maintains its accounting
records on an accrual basis in accordance with GAAP.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Principles of Consolidation The accompanying consolidated financial
statements include the accounts of the Company, its wholly-owned subsidiaries, ILA Fund I, LLC (the “ILA Fund”) a Company
incorporated in the State of Wyoming and International Land Alliance, S.A. de C.V., a company incorporated in Mexico (“ILA
Mexico”); the Company has a 100% equity interest in ILA Mexico. ILA Fund includes cash as it’s only asset with minimal
expenses as of March 31, 2019. The sole purpose of this entity is strategic funding for the operations of the Company. ILA Mexico
has no assets, no liabilities and minimal expenses as of March 31, 2019. All intercompany balances and transactions are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and notes payable to a third party. Pursuant to ASC 820, “
Fair Value Measurements and Disclosures” Financial Instruments”, As of March 31, 2019, there are no assets
and liabilities that were measured or recognized at fair value on a recurring basis. Acquisitions Amounts paid for acquisitions are allocated
to the assets acquired and liabilities assumed based on their estimated fair value at the date of acquisition. The fair value of
identifiable tangible and intangible assets is based on valuations that use information and assumptions provided by management.
Identifiable tangible and intangible assets with finite lives are depreciation and amortized over their useful lives. Acquisition-related
costs, including, legal, accounting, and other costs, are capitalized in asset acquisitions and for business combinations are expensed
in the periods in which the costs are incurred. The results of operations of acquired assets are included in the financial statements
from the acquisition date. Land and Buildings Land and building are stated at cost.
Depreciation is provided by the use of the straight-line and accelerated methods for financial and tax reporting purposes, respectively,
over the estimated useful lives of the assets, generally 5 to 10 years. Buildings will have an estimated useful life of 20 years.
Land is an indefinite lived asset that is stated at fair value at date of acquisition. Revenue Recognition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As the Company has not had any revenue since inception,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Income Taxes The Company accounts for income taxes
using the asset and liability method in accordance with ASC 740, “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The Company does
not believe that it has taken any positions that would require the recording of any additional tax liability nor does it believe
that there are any unrealized tax benefits that would either increase or decrease within the next year. Loss Per Share The Company computes net loss per share
in accordance with ASC 260, “ Earnings per Share” Concentration of Credit Risk The Company maintains its cash in bank
and financial institution deposits that at times may exceed federally insured limits. The Company has not experienced any losses
in such accounts through March 31, 2019. Recent Accounting Pronouncements In June 2016, the FASB issued Accounting
Standards Update (“ASU”) 2016-13, “ Financial Instruments - Credit Losses In February 2016, the FASB issued ASU
2016-02, “ Leases</t>
  </si>
  <si>
    <t>Emerald Grove Asset Purchase</t>
  </si>
  <si>
    <t>Commitments and Contingencies Disclosure [Abstract]</t>
  </si>
  <si>
    <t>NOTE 3 – EMERALD GROVE ASSET
PURCHASE On July 30, 2018, Jason Sunstein, the
Chief Financial Officer, entered into a Residential Purchase Agreement (“RPA” or “the Agreement”) to acquire
real property located in Hemet, California, which included approximately 57 acres of land and a structure for $1.1 million from
an unrelated seller. The property includes the main parcel of land with an existing structure along with three additional parcels
of land which are vacant lots to be used for the purpose of development. The purpose of the transaction was as an investment in
real property to be assigned to the Company subsequent to acquisition. The property was acquired by Mr. Sunstein since it was required
by the seller to transfer the property for consideration from an individual versus a separate legal entity. The transaction closed
on March 18, 2019 and the consideration included a loan financed in the amount of $605,000 (see Note 10) in addition to cash consideration
of $524,613 which came from a portion of funds loaned by investors of the Company to be repaid as interest bearing notes payable
(see Note 10). On March 18, 2019, the Mr. Sunstein assigned the deed of the property to the Company. The attached mortgage obligation
was assumed by the Company, as approval by the Board of Directors in March 2019. The mortgage loan was not assigned to the Company
by the lender, however the lender acknowledged that the transfer of the property to the Company did not trigger an event of default.
Mr. Sunstein remains a guarantor on the mortgage. The Company recorded the assets acquired and liabilities assumed at fair value
on the date of assignment and assumption. The Company has included all allowed
acquisition costs of $22,050 in the value of the capitalized assets. The building and land asset values were assigned using a
purchase price allocation based on the appraised land values. The total of the consideration plus acquisition costs assets of
$1,122,050 will be allocated to land and building in the following amounts: $180,470 - Land; $941,581 - Building. The land is
an indefinite long-lived asset that were assessed for impairment as a grouped asset with the building on a periodic basis. The
building has an estimated useful life of 20 years and were depreciated on a straight-line basis.</t>
  </si>
  <si>
    <t>Land and Building</t>
  </si>
  <si>
    <t>Property, Plant and Equipment [Abstract]</t>
  </si>
  <si>
    <t>NOTE 4 – LAND AND BUILDING Land and buildings, net as of March
31, 2019 and December 31, 2018:
Useful life March 31, 2019 December 31, 2018
Land $ 180,470 $ -
Building 20 years 941,581 -
Less: Accumulated depreciation (3,923 ) -
-
Building, net $ 937,658 $ - Depreciation expense was $3,923 for
the three months ended March 31, 2019.</t>
  </si>
  <si>
    <t>Accrued Expenses</t>
  </si>
  <si>
    <t>Payables and Accruals [Abstract]</t>
  </si>
  <si>
    <t>NOTE 5 – ACCRUED EXPENSES Accrued expenses as of March 31, 2019
and December 31, 2018 is summarized as follows.
March 31, 2019 December 31, 2018
Relative fair value of plots of land sold $ 444,620 $ 435,155
Accrued interest 56,850 5,599
Total Accrued Expense $ 501,470 $ 440,714 On September 1, 2016, the Company issued
250,000 shares of common stock to a third-party investor for cash proceeds of $187,500. In conjunction with this sale of shares,
the Company also attached five (5) plots of land (the title to which not currently owned by the Company as its promise to transfer
title to the investor once the Company owns the land) and issued 250,000 warrants at an exercise price of $0.75 per share, exercisable
over a term of one year from the date of issuance (Note 8). The total cash proceeds of $187,500 was allocated based upon the relative
fair value of the shares, warrants and five (5) plots of land in the following amounts: shares were valued at $115,091; warrants
were valued at $26,372, and five (5) plots of land was valued at $46,037. On October 2, 2017, the Company entered
into an agreement with this third-party investor and agreed to buy back the 5 (five) plots of land for an agreed sale price of
$206,250 due by February 28, 2018. The Company has recorded a loss of $160,213 on the purchase of these 5 (five) plots of land,
in the financial statements for the year ended December 31, 2017. The Company has paid $106,250 of the purchase price as of December
31, 2017 and $100,000 remained payable and recorded as accrued expense as of December 31, 2017 (Note 9). The $100,000 was fully
repaid in 2018. The Company recorded as accrued expense
the relative fair value of plots of land sold by the Company to investors in conjunction with the sale of common stock to raise
capital (Note 8).</t>
  </si>
  <si>
    <t>Related Party Transactions</t>
  </si>
  <si>
    <t>Related Party Transactions [Abstract]</t>
  </si>
  <si>
    <t>NOTE 6 –
RELATED PARTY TRANSACTIONS The Company paid to its Chief Executive
Officer consulting fees for services directly related to continued operations of $3,000 and $40,805 for the three months ended
March 31, 2019 and the year ended December 31, 2018, respectively. The Company paid to its Chief Financial Officer consulting fees
of $31,360 and $138,079 for the three months ended March 31, 2019 and the year ended December 31, 2018, respectively. Such amounts
were determined by the Chief Executive Officer and Chief Financial Officer, as the Company currently does not have employment or
consulting agreements. The Company paid to its Secretary consulting
fees for services directly related to continued operations of $- and $33,706 for the three months ended March 31, 2019 and the
year ended December 31, 2018, respectively. The Company’s Chief Financial Officer, Jason Sunstein, also facilitated the
Emerald Grove asset purchase as described in Note 3.</t>
  </si>
  <si>
    <t>Commitments and Contingencies</t>
  </si>
  <si>
    <t>NOTE 7 – COMMITMENTS AND CONTINGENCIES Commitment to purchase land The two land projects consisting of
497 acres and 20 acres to be acquired and developed into Oasis Park resort near San Felipe, Baja and Valle Divino resort in Ensenada,
is subject to approval by the Mexican government in Baja, California. The Company has promised to transfer title to the plots of
land to the investors who have invested in the Company once the Company receives an approval of change in transfer of title to
the Company. See Note 5 for additional detail on consideration and ownership. On October 2, 2017, the Company entered
into an agreement to purchase five (5) plots of land for $206,250 that it originally sold to a third-party investor on September
1, 2016 (Note 5). The Company has paid the remaining balance $100,000 owed to this third-party investor during 2018 (Note 10).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t>
  </si>
  <si>
    <t>Stockholders' Equity</t>
  </si>
  <si>
    <t>Equity [Abstract]</t>
  </si>
  <si>
    <t>NOTE 8 – STOCKHOLDERS’
EQUITY The Company’s capitalization at
March 31, 2019 was 75,000,000 authorized common shares and 100,000 authorized preferred shares, both with a par value of $0.001
per share. Common Stock For Three Months Ended March 31,
2019 Common Stock sold with Warrants On March 29, 2019, the Company received
cash proceeds of $10,000 for 20,000 shares of common stock to be issued to a third-party investor. In conjunction with this sale
of shares, the Company also attached and issued 20,000 warrants at an exercise price of $0.50 per share, exercisable over a term
of one year from the date of issuance. The fair value of $7,573 of the warrants was calculated using a Black-Scholes option pricing
model with the following assumptions: stock price $0.50, expected term of one year, expected volatility of 232%, and discount rate
of 2.72%. The total cash proceeds of $10,000 was allocated to equity. As of March 31, 2019, the funds received were included in
equity as stock payable until the shares were eventually issued subsequent to the period end. Warrant Exercise On January 28, 2019, the Company received
cash proceeds of $40,000 for 400,000 shares of common stock to be issued in a warrant exercise to a third-party investor. As of
March 31, 2019, the funds received were included in equity as stock payable until the shares were eventually issued subsequent
to the period end. On March 13, 2019, the Company received
cash proceeds of $6,000 for 48,000 shares of common stock to be issued in a warrant exercise to two (2) third-party investors.
As of March 31, 2019, the funds received were included in equity as stock payable until the shares were eventually issued subsequent
to the period end. Common stocks sold with a promise
to deliver title to Plot of Land and Warrants On February 27, 2019, the Company received
cash proceeds of $17,500 for 35,000 shares of common stock to be issued to a third-party investor. In conjunction with this sale
of shares, the Company also attached one (1) plot of land (the title to which not currently owned by the Company as its promise
to transfer title to the investor once the Company owns the land). The total cash proceeds of $17,500 was allocated based upon
the relative fair value of the shares and one (1) promised plot of land in the following amounts: shares were valued at $9,875;
and plot of land was valued at $7,625. As of March 31, 2019, the funds received were included in equity as stock payable until
the shares were eventually issued subsequent to the period end. On March 8, 2019, the Company issued
50,000 shares of common stock to a third-party investor for cash proceeds of $25,000. In conjunction with this sale of shares,
the Company also attached one (1) plot of land (the title to which not currently owned by the Company as its promise to transfer
title to the investor once the Company owns the land) and issued 50,000 warrants at an exercise price of $0.50 per share, exercisable
over a term of one year from the date of issuance. The fair market value of $18,932 of the warrants was calculated using a Black-Scholes
option pricing model with the following assumptions: stock price $0.50, expected term of one year, expected volatility of 232%,
and discount rate of 2.72%. The total cash proceeds of $25,000 was allocated based upon the relative fair market value of the shares,
warrants and one (1) promised plot of land in the following amounts: shares were valued at $9,446; warrants were valued at $8,750,
and plot of land was valued at $6,804. Preferred Stock The Preferred Stock may be issued from
time to time in one or more series. The Board of Directors is authorized to fix the number of shares of any series of Preferred
Stock and to determine the designation of any such series. The Board of Directors is also authorized to determine or alter the
rights, preferences, privileges, and restrictions granted to or imposed upon any wholly unissued series of Preferred Stock and,
within the limits and restrictions stated in any resolution or resolutions of the Board of Directors originally fixing the number
of shares constituting any series, to increase or decrease (but not below the number of shares of such series than outstanding)
the number of shares of any such series subsequent to the issue of shares of that series. On October 1, 2013, the Company authorized
and issued 28,000 shares of Series A Preferred Stock to Grupo Valcas, a related party which provides consulting services on project
development, in exchange for services. Grupo Valcas is master planner and real estate development firm owned by the Valdes family.
Roberto Valdes, the Company President and Chief Executive Officer, was a minority owner of Valcas until December 2018 when he left
the family company to focus 100% on International Land Alliance. The 28,000 shares grant the holder to have the right to vote on
all shareholder matters equal to 100 votes per share. The Series A shares were valued according to the additional voting rights
assigned. The value assigned to the voting rights was derived from a model utilizing control premiums to value the voting control
of the preferred stock which was prepared by an independent valuation specialist. The value assigned to the Series A Preferred
Stock was $2,260,496 and was recorded on the grant date as stock-based compensation. At March 31, 2019 and December 31, 2018,
28,000 shares of Series A Preferred Stock were issued and outstanding. Warrants A summary of the Company’s warrant
activity during the three months ended March 31, 2019 is presented below:
Number of Warrants
Weighted Average Exercise Price
Weighted Average Remaining Contract Term (Year)
Outstanding at December 31, 2018 1,075,200 $ 0.27 0.60
Granted 70,000 0.50 0.97
Exercised (448,000 ) 0.34 -
Forfeit/Canceled (406,000 ) 0.19 -
Outstanding at March 31, 2019 291,200 $ 0.47 0.65
Exercisable at March 31, 2019 291,200 At March 31, 2019, 291,200 warrants
were exercisable into common stock. The exercise price of warrants to convert into common stock ranged from $0.10 to $0.50 per
warrant, and term of exercise of warrants was one year from the date of issuance. The aggregate intrinsic value as of March 31,
2019 and December 31, 2018 was approximately $8,000 and $133,000, respectively.</t>
  </si>
  <si>
    <t>Income Tax</t>
  </si>
  <si>
    <t>Income Tax Disclosure [Abstract]</t>
  </si>
  <si>
    <t>NOTE 9 – INCOME TAX Income tax expense for the three months
ended March 31, 2019 and 2018 is summarized as follows.
March 31, 2019 March 31, 2018
Deferred:
Federal $ (49,249 ) $ (404,177 )
State —
Change in valuation allowance 49,249 404,177
Income tax expense (benefit) $ — $ — The tax effects of temporary differences
that gave rise to significant portions of deferred tax assets and liabilities at March 31, 2019 and December 31, 2018 are as follows:
March 31, 2019 December 31, 2018
Deferred tax assets:
Net operating loss carry forward $ 541,370 $ 492,121
Total gross deferred tax assets 541,370 492,121
Less - valuation allowance (541,370 ) (492,121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On December 22, 2017, the Tax Cuts and
Jobs Act (the Tax Act) was enacted, significantly altering U.S. corporate income tax law. The SEC issued Staff Accounting Bulletin
118, which allows companies to record reasonable estimates of enactment impacts where all of the underlying analysis and calculations
are not yet complete. The provisional estimates must be finalized within a one-year measurement period. The Company reduced its
net domestic deferred tax asset balance by $219,863 due to the reduction in corporate tax rate from 34% to 21%. These adjustments
are fully offset by a change in the Company’s U.S. valuation allowance. At March 31, 2019, the Company had accumulated
deficit of approximately $5,600,000 for U.S. federal and Wyoming income tax purposes, such net operating losses (NOLs) are available
to offset future taxable income expiring on various dates through 2035. Due to changes in our ownership through common stock issuances,
the utilization of NOLs may be subject to annual limitations and discounts under provisions of the Internal Revenue Code. We have
not conducted a complete analysis to determine the extent of these limitations or any future limitation. Such limitations could
result in the permanent loss of a significant portion of the NOLs. The Company has recorded a 100% valuation allowance on the deferred
tax assets due to the uncertainty of its realization. The net change in the valuation allowance for the three months ended March
31, 2019 and 2018 was an increase of $49,249 and $404,177, respectively. 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March 31, 2019, tax years 2015, 2016, 2017 and 2018
remain open for examination by the IRS and California. The Company has received no notice of audit from the Internal Revenue Service
or California for any of the open tax years.</t>
  </si>
  <si>
    <t>Debt</t>
  </si>
  <si>
    <t>Debt Disclosure [Abstract]</t>
  </si>
  <si>
    <t>NOTE 10 – DEBT Promissory Notes - long-term Cash Call, Inc. On March 19, 2018 the Company issued
a promissory note to CashCall, Inc. for $75,000 of cash consideration. The note bears interest at 94%, matures on May 1, 2028.
The Company also recorded a $7,500 debt discount due to origination fees due at the beginning of the note. During the three months
ended March 31, 2019 and 2018, the Company amortized $188 and $24, respectively, of the debt discount into interest expense leaving
a remaining total debt discount on the note of $6,731 and $7,476 as of March 31, 2019 and December 31, 2018, respectively. There
was accrued interest of $5,874 and $5,599 at March 31, 2019 and December 31, 2018, respectively. There were no payments due on
the note during the three months ended March 31, 2019 as the note was deferred until April 8, 2019 when payments would re-commence.
As of March 31, 2019, the remaining principal balance was $74,993 with a current portion due of $21. PrideCo As discussed in Note 3, in March 2019,
the Company assumed liabilities related to the assigned deeded property in Note 4. The liabilities include a mortgage entered into
with PrideCo Private Mortgage Loan Fund, LP for $605,000 with prepaid interest of $2,353 on the date of closing, March 18, 2019.
The mortgage loan was not assigned to the Company by the lender, however the lender acknowledged that the transfer of the property
to the Company did not trigger an event of default. Mr. Sunstein remains a guarantor on the mortgage. The amount has been
prorated for the days remaining in the month. The mortgage bears interest monthly on the unpaid principal at 10% with interest
only payments commencing on May 1, 2019 and applied to interest due prior to any additional principal payments. Any late payments
will include an additional 10% based on the principal plus unpaid interest accrued at the time. The loan matures on April 1, 2020
and is secured by the property acquired. There is no prepayment penalty on this loan after the first sixty days and any remaining
principal at the maturity of the loan is due in full. As of March 31, 2019, the balance on the mortgage payable totaled $605,000.
For the three months ended March 31, 2019, there was interest expense of $7,395 with accrued interest of $5,042 as of March 31,
2019. Promissory Notes - Currently in default Yellowstone On August 9, 2018, the Company issued
a promissory note to Yellowstone for $12,325 of cash consideration. The note bears interest at 25%, matured on December 9, 2018.
The Company also recorded a $4,540 debt discount due to origination fees due at the beginning of the note. As of March 31, 2019,
there is no remaining debt discount on the note. This note is currently in default and is being paid down through a debt settlement
agency hired by the Company. As of March 31, 2019, the principle balance plus interest and fees is $3,533 which is was settled
in April 2019 (see Note 11). EBF On August 10, 2018, the Company issued
a promissory note to EBF for $21,750 of cash consideration. The note bears interest at 15%, matures on December 10, 2018. The Company
also recorded a $7,475 debt discount due to origination fees due at the beginning of the note. As of March 31, 2019, there is no
remaining debt discount on the note. This note is currently in default and is being paid down through a debt settlement agency
hired by the Company and is paying $1,644 a month to settle the outstanding balance of the loan until paid in full. The remaining
balance of principal and interest is $11,397 as of March 31, 2019. On Deck On April 4, 2018, the Company issued
a promissory note to On Deck for $35,000 of cash consideration. The note bears interest at 94%, matured on January 6, 2019. The
Company also recorded a $14,140 debt discount due to origination fees due at the beginning of the note. During the three months
ended March 31, 2019, the company amortized $52 of the debt discount into interest expense leaving a remaining total debt discount
on the note of $0 as of March 31, 2019. This note is currently in default and is being paid down through a debt settlement agency
hired by the Company. As of March 31, 2019, the principle balance plus interest and fees is $14,162 which was settled in April
2019. (see Note 11). Last Chance Funding On October 10, 2018, the Company issued
a promissory note to Last Chance Funding for $7,450 of cash consideration. The note bears interest at 15% and matured on January
5, 2019. The Company also recorded a $2,795 debt discount due to origination fees due at the beginning of the note. During the
three months ended March 31, 2019, the Company amortized $248 of the debt discount into interest expense leaving a remaining total
debt discount on the note of $0 as of March 31, 2019. This note is currently in default and is being paid down through a debt settlement
agency hired by the Company. As of March 31, 2019, the principle balance plus interest and fees is $4,291 which was settled in
April 2019 (see Note 11). Convertible Notes Sylva International On September 18, 2018, the Company issued
a convertible note to Sylva International for $25,000 of cash consideration. The notes are convertible into common stock at a fixed
price of $0.50 per share. The note bears interest at 24%, matured on December 19, 2018. The Company evaluated the convertible note
and determined that the shares issuable pursuant to the conversion option were determinate due to the fixed conversion price. The
Company paid $18,000 leaving a remaining balance of $6,420 at March 31, 2019 and December 31, 2018, respectively. Payment on this
note is currently being deferred until June 2019. The accrued interest balance is $420 as of March 31, 2019. Promissory Note - short-term Loans from shareholders In March 2019, the Company entered
into short term notes payable with six existing shareholders of the Company totaling $710,000. The notes bear interest at 20%
and all notes mature in June 2019. As of March 31, 2019, the balance on the loan payable totaled $710,000. As of and for the three
months ended March 31, 2019, there was accrued interest and interest expense of $41,556, respectively. The loans are secured by
collateral of certain property interests held by the Company and restricted common stock pledges totaling 1,420,000 shares which
are held by the Company’s legal counsel. The funds were used to finance the acquisition discussed in Note 3.</t>
  </si>
  <si>
    <t>Subsequent Events</t>
  </si>
  <si>
    <t>Subsequent Events [Abstract]</t>
  </si>
  <si>
    <t>NOTE 11 – SUBSEQUENT EVENTS Management has evaluated the subsequent
events through the date this financial information was filed with the Company’s current period report on Form 10-Q. Common Stock sold with Warrants On April 9, 2019, the Company issued
10,000 shares of common stock to a third-party investor for cash proceeds of $2,500. In conjunction with this sale of shares, the
Company also attached and issued 10,000 warrants at an exercise price of $0.25 per share, exercisable over a term of one year from
the date of issuance. The fair value of $2,478 of the warrants was calculated using a Black-Scholes option pricing model with the
following assumptions: stock price $0.50, expected term of one year, expected volatility of 232%, and discount rate of 2.72%. The
total cash proceeds of $2,500 was allocated based upon the relative fair value of the shares and warrants in the following amounts:
shares were valued at $1,261; and warrants were valued at $1,239. Warrant Exercise On April 4, 2019, the Company issued
95,000 shares of common stock in a warrant exercise to a third-party investor for cash proceeds of $9,500. On April 9, 2019, the Company issued
45,000 shares of common stock in a warrant exercise to a third-party investor for cash proceeds of $4,500. Common stocks sold with a promise
to deliver title to Plot of Land and Warrants On April 8, 2019, the Company issued
100,000 shares of common stock to a third-party investor for cash proceeds of $50,000. In conjunction with this sale of shares,
the Company also attached one (1) plot of land (the title to which not currently owned by the Company as its promise to transfer
title to the investor once the Company owns the land) and issued 100,000 warrants at an exercise price of $0.50 per share, exercisable
over a term of one year from the date of issuance. The fair value of $37,863 of the warrants was calculated using a Black-Scholes
option pricing model with the following assumptions: stock price $0.50, expected term of one year, expected volatility of 232%,
and discount rate of 2.72%. The total cash proceeds of $50,000 was allocated based upon the relative fair value of the shares,
warrants and one (1) promised plot of land in the following amounts: shares were valued at $18,932; warrants were valued at $17,426,
and plot of land was valued at $13,642. Common stock In April 2019, the Board approved the
issuance of 2,363,200 shares of common stock for cash, services, warrants, and plots promised for cash or services with a value
of approximately $321,000. The majority of these shares included the issuance of 1,200,000 shares to be issued for consulting services
valued at approximately $120,000. The share issuance was contingent upon certain triggering events including the effectuation
of our public listing Settlement of debt On April 5, 2019 the Company settled
the promissory note with Yellowstone for the remaining total balance with fees of $4,000 (see Note 10). The note was satisfied
in full with cash on that date with a confirmation that the balance was fully satisfied. On April 17, 2019 the Company settled
the promissory note with Last Chance Funding with a remaining total balance of $4,375 for $3,000 (see Note 10). The note was satisfied
in full with cash on that date with a confirmation that the balance was fully satisfied. On April 25, 2019 the Company settled
the promissory note with On Deck with a remaining total balance of $11,622 for $11,600 in six monthly payments (see Note 10).
This note was still considered in default until paid in full. The Company made the first settlement payment on April 29, 2019
for $1,944.</t>
  </si>
  <si>
    <t>Summary of Significant Accounting Policies (Policies)</t>
  </si>
  <si>
    <t>Basis of Presentation</t>
  </si>
  <si>
    <t>Basis of Presentation The Company maintains its accounting
records on an accrual basis in accordance with GAAP.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t>
  </si>
  <si>
    <t>Principles of Consolidation</t>
  </si>
  <si>
    <t>Principles of Consolidation The accompanying consolidated financial
statements include the accounts of the Company, its wholly-owned subsidiaries, ILA Fund I, LLC (the “ILA Fund”) a
Company incorporated in the State of Wyoming and International Land Alliance, S.A. de C.V., a company incorporated in Mexico (“ILA
Mexico”); the Company has a 100% equity interest in ILA Mexico. ILA Fund includes cash as it’s only asset with minimal
expenses as of March 31, 2019. The sole purpose of this entity is strategic funding for the operations of the Company. ILA Mexico
has no assets, no liabilities and minimal expenses as of March 31, 2019. All intercompany balances and transactions are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t>
  </si>
  <si>
    <t>Fair Value of Financial Instruments and Fair Value Measurements</t>
  </si>
  <si>
    <t>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and notes payable to a third party. Pursuant to ASC 820, “
Fair Value Measurements and Disclosures” Financial Instruments”, As of March 31, 2019, there are no
assets and liabilities that were measured or recognized at fair value on a recurring basis.</t>
  </si>
  <si>
    <t>Acquisitions</t>
  </si>
  <si>
    <t>Acquisitions Amounts paid for acquisitions are allocated
to the assets acquired and liabilities assumed based on their estimated fair value at the date of acquisition. The fair value
of identifiable tangible and intangible assets is based on valuations that use information and assumptions provided by management.
Identifiable tangible and intangible assets with finite lives are depreciation and amortized over their useful lives. Acquisition-related
costs, including, legal, accounting, and other costs, are capitalized in asset acquisitions and for business combinations are
expensed in the periods in which the costs are incurred. The results of operations of acquired assets are included in the financial
statements from the acquisition date.</t>
  </si>
  <si>
    <t>Land and Buildings</t>
  </si>
  <si>
    <t>Land and Buildings Land and building are stated at cost.
Depreciation is provided by the use of the straight-line and accelerated methods for financial and tax reporting purposes, respectively,
over the estimated useful lives of the assets, generally 5 to 10 years. Buildings will have an estimated useful life of 20 years.
Land is an indefinite lived asset that is stated at fair value at date of acquisition.</t>
  </si>
  <si>
    <t>Revenue Recognition</t>
  </si>
  <si>
    <t>Revenue Recognition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As the Company has not had any revenue since inception,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si>
  <si>
    <t>Income Taxes</t>
  </si>
  <si>
    <t>Income Taxes The Company accounts for income taxes
using the asset and liability method in accordance with ASC 740, “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The Company does
not believe that it has taken any positions that would require the recording of any additional tax liability nor does it believe
that there are any unrealized tax benefits that would either increase or decrease within the next year.</t>
  </si>
  <si>
    <t>Loss Per Share</t>
  </si>
  <si>
    <t>Loss Per Share The Company computes net loss per share
in accordance with ASC 260, “ Earnings per Share”</t>
  </si>
  <si>
    <t>Concentration of Credit Risk</t>
  </si>
  <si>
    <t>Concentration of Credit Risk The Company maintains its cash in bank
and financial institution deposits that at times may exceed federally insured limits. The Company has not experienced any losses
in such accounts through March 31, 2019.</t>
  </si>
  <si>
    <t>Recent Accounting Pronouncements</t>
  </si>
  <si>
    <t>Recent Accounting Pronouncements In June 2016, the FASB issued Accounting
Standards Update (“ASU”) 2016-13, “ Financial Instruments - Credit Losses In February 2016, the FASB issued ASU
2016-02, “ Leases</t>
  </si>
  <si>
    <t>Land and Building (Tables)</t>
  </si>
  <si>
    <t>Schedule of Land and Building</t>
  </si>
  <si>
    <t xml:space="preserve">Land and buildings, net as of March
31, 2019 and December 31, 2018:
Useful life March 31, 2019 December 31, 2018
Land $ 180,470 $ -
Building 20 years 941,581 -
Less: Accumulated depreciation (3,923 ) -
-
Building, net $ 937,658 $ - </t>
  </si>
  <si>
    <t>Accrued Expenses (Tables)</t>
  </si>
  <si>
    <t>Schedule of Accrued Expenses</t>
  </si>
  <si>
    <t xml:space="preserve">Accrued expenses as of March 31, 2019
and December 31, 2018 is summarized as follows.
March 31, 2019 December 31, 2018
Relative fair value of plots of land sold $ 444,620 $ 435,155
Accrued interest 56,850 5,599
Total Accrued Expense $ 501,470 $ 440,714 </t>
  </si>
  <si>
    <t>Stockholders' Equity (Tables)</t>
  </si>
  <si>
    <t>Schedule of Warrants Activity</t>
  </si>
  <si>
    <t xml:space="preserve">A summary of the Company’s warrant
activity during the three months ended March 31, 2019 is presented below:
Number of Warrants
Weighted Average Exercise Price
Weighted Average Remaining Contract Term (Year)
Outstanding at December 31, 2018 1,075,200 $ 0.27 0.60
Granted 70,000 0.50 0.97
Exercised (448,000 ) 0.34 -
Forfeit/Canceled (406,000 ) 0.19 -
Outstanding at March 31, 2019 291,200 $ 0.47 0.65
Exercisable at March 31, 2019 291,200 </t>
  </si>
  <si>
    <t>Income Tax (Tables)</t>
  </si>
  <si>
    <t>Schedule of Income Tax Expense</t>
  </si>
  <si>
    <t xml:space="preserve">Income tax expense for the three months
ended March 31, 2019 and 2018 is summarized as follows.
March 31, 2019 March 31, 2018
Deferred:
Federal $ (49,249 ) $ (404,177 )
State —
Change in valuation allowance 49,249 404,177
Income tax expense (benefit) $ — $ — </t>
  </si>
  <si>
    <t>Schedule of Deferred Tax Assets and Liabilities</t>
  </si>
  <si>
    <t xml:space="preserve">The tax effects of temporary differences
that gave rise to significant portions of deferred tax assets and liabilities at March 31, 2019 and December 31, 2018 are as follows:
March 31, 2019 December 31, 2018
Deferred tax assets:
Net operating loss carry forward $ 541,370 $ 492,121
Total gross deferred tax assets 541,370 492,121
Less - valuation allowance (541,370 ) (492,121 )
Net deferred tax assets $ — $ — </t>
  </si>
  <si>
    <t>Nature of Operations and Going Concern (Details Narrative) - USD ($)</t>
  </si>
  <si>
    <t>Working capital</t>
  </si>
  <si>
    <t>Proceeds from warrant exercise</t>
  </si>
  <si>
    <t>Private Placements [Member]</t>
  </si>
  <si>
    <t>Summary of Significant Accounting Policies (Details Narrative) - shares</t>
  </si>
  <si>
    <t>Total warrants issued and outstanding convertible into common stock</t>
  </si>
  <si>
    <t>Building [Member]</t>
  </si>
  <si>
    <t>Property and equipment estimated useful life</t>
  </si>
  <si>
    <t>20 years</t>
  </si>
  <si>
    <t>Minimum [Member]</t>
  </si>
  <si>
    <t>5 years</t>
  </si>
  <si>
    <t>Maximum [Member]</t>
  </si>
  <si>
    <t>10 years</t>
  </si>
  <si>
    <t>ILA Fund I, LLC [Member]</t>
  </si>
  <si>
    <t>Equity interest percentage</t>
  </si>
  <si>
    <t>100.00%</t>
  </si>
  <si>
    <t>Emerald Grove Asset Purchase (Details Narrative)</t>
  </si>
  <si>
    <t>Mar. 18, 2019USD ($)</t>
  </si>
  <si>
    <t>Jul. 30, 2018USD ($)a</t>
  </si>
  <si>
    <t>Mar. 31, 2019USD ($)</t>
  </si>
  <si>
    <t>Repayment of loan financed</t>
  </si>
  <si>
    <t>Cash consideration</t>
  </si>
  <si>
    <t>Acquisition costs</t>
  </si>
  <si>
    <t>Consideration and acquisition cost assets</t>
  </si>
  <si>
    <t>Land [Member]</t>
  </si>
  <si>
    <t>Useful life of asset</t>
  </si>
  <si>
    <t>Jason Sunstein [Member] | Residential Purchase Agreement (RPA) [Member]</t>
  </si>
  <si>
    <t>Area of land acquired | a</t>
  </si>
  <si>
    <t>Payment for land acquired</t>
  </si>
  <si>
    <t>Land and Building (Details Narrative) - USD ($)</t>
  </si>
  <si>
    <t>Depreciation expenses</t>
  </si>
  <si>
    <t>Land and Building - Schedule of Land and Building (Details) - USD ($)</t>
  </si>
  <si>
    <t>Less: Accumulated depreciation</t>
  </si>
  <si>
    <t>Land and buildings, net</t>
  </si>
  <si>
    <t>Land and buildings, gross</t>
  </si>
  <si>
    <t>Accrued Expenses (Details Narrative) - USD ($)</t>
  </si>
  <si>
    <t>Oct. 02, 2017</t>
  </si>
  <si>
    <t>Sep. 01, 2016</t>
  </si>
  <si>
    <t>Dec. 31, 2017</t>
  </si>
  <si>
    <t>Accrued expense</t>
  </si>
  <si>
    <t>Third-Party Investor [Member]</t>
  </si>
  <si>
    <t>Number of common stock shares issued</t>
  </si>
  <si>
    <t>Value of common stock shares issued</t>
  </si>
  <si>
    <t>Number of warrant issued</t>
  </si>
  <si>
    <t>Warrant exercise price per share</t>
  </si>
  <si>
    <t>Warrant term</t>
  </si>
  <si>
    <t>1 year</t>
  </si>
  <si>
    <t>Cash proceeds allocated based upon fair market value of shares and warrants</t>
  </si>
  <si>
    <t>Proceeds from fair market value of shares</t>
  </si>
  <si>
    <t>Proceeds from warrants</t>
  </si>
  <si>
    <t>Proceeds from five plots of land</t>
  </si>
  <si>
    <t>Purchase price of land</t>
  </si>
  <si>
    <t>Due date of land sale</t>
  </si>
  <si>
    <t>Feb. 28,
		2018</t>
  </si>
  <si>
    <t>Loss on purchase of land</t>
  </si>
  <si>
    <t>Accrued Expenses - Schedule of Accrued Expenses (Details) - USD ($)</t>
  </si>
  <si>
    <t>Relative fair value of plots of land sold</t>
  </si>
  <si>
    <t>Accrued interest</t>
  </si>
  <si>
    <t>Total Accrued Expense</t>
  </si>
  <si>
    <t>Related Party Transactions (Details Narrative) - USD ($)</t>
  </si>
  <si>
    <t>Chief Executive Officer [Member]</t>
  </si>
  <si>
    <t>Consulting fees paid</t>
  </si>
  <si>
    <t>Chief Financial Officer [Member]</t>
  </si>
  <si>
    <t>Secretary [Member]</t>
  </si>
  <si>
    <t>Commitments and Contingencies (Details Narrative) - USD ($)</t>
  </si>
  <si>
    <t>Commitment to purchase of land</t>
  </si>
  <si>
    <t>The two land projects consisting of 497 acres and 20 acres to be acquired and developed into Oasis Park resort near San Felipe, Baja and Valle Divino resort in Ensenada, is subject to approval by the Mexican government in Baja, California.</t>
  </si>
  <si>
    <t>Payments to purchase five plots of land</t>
  </si>
  <si>
    <t>Due to related parties</t>
  </si>
  <si>
    <t>Stockholders' Equity (Details Narrative) - USD ($)</t>
  </si>
  <si>
    <t>Mar. 29, 2019</t>
  </si>
  <si>
    <t>Mar. 13, 2019</t>
  </si>
  <si>
    <t>Mar. 08, 2019</t>
  </si>
  <si>
    <t>Feb. 27, 2019</t>
  </si>
  <si>
    <t>Jan. 28, 2019</t>
  </si>
  <si>
    <t>Oct. 01, 2013</t>
  </si>
  <si>
    <t>Common stock shares authorized</t>
  </si>
  <si>
    <t>Preferred stock shares authorized</t>
  </si>
  <si>
    <t>Common stock par value</t>
  </si>
  <si>
    <t>Preferred stock par value</t>
  </si>
  <si>
    <t>Agreegate intinsic value</t>
  </si>
  <si>
    <t>Series A Preferred StocK [Member]</t>
  </si>
  <si>
    <t>Grupo Valcas [Member] | Series A Preferred StocK [Member]</t>
  </si>
  <si>
    <t>Preferred stock voting rights</t>
  </si>
  <si>
    <t>The 28,000 shares grant the holder to have the right to vote on all shareholder matters equal to 100 votes per share.</t>
  </si>
  <si>
    <t>Stock based compensation granted, value</t>
  </si>
  <si>
    <t>Warrant [Member]</t>
  </si>
  <si>
    <t>Number of warrants exercisable</t>
  </si>
  <si>
    <t>Warrant [Member] | Minimum [Member]</t>
  </si>
  <si>
    <t>Warrant exercise price</t>
  </si>
  <si>
    <t>Warrant [Member] | Maximum [Member]</t>
  </si>
  <si>
    <t>Proceeds from issuance of common stock</t>
  </si>
  <si>
    <t>Fair value of warrant</t>
  </si>
  <si>
    <t>Stock price</t>
  </si>
  <si>
    <t>Expected volatility</t>
  </si>
  <si>
    <t>232.00%</t>
  </si>
  <si>
    <t>Discount rate</t>
  </si>
  <si>
    <t>2.72%</t>
  </si>
  <si>
    <t>Number of common stock shares issued, value</t>
  </si>
  <si>
    <t>Proceeds from plot of land</t>
  </si>
  <si>
    <t>Third-Party Investor [Member] | Warrant [Member]</t>
  </si>
  <si>
    <t>Proceeds from issuance of warrant</t>
  </si>
  <si>
    <t>Two Third-Party Investors [Member] | Warrant [Member]</t>
  </si>
  <si>
    <t>Stockholders' Equity - Schedule of Warrants Activity (Details)</t>
  </si>
  <si>
    <t>Mar. 31, 2019$ / sharesshares</t>
  </si>
  <si>
    <t>Number of Warrants, Outstanding Beginning</t>
  </si>
  <si>
    <t>Number of Warrants, Granted</t>
  </si>
  <si>
    <t>Number of Warrants, Exercised</t>
  </si>
  <si>
    <t>Number of Warrants, Forfeit/canceled</t>
  </si>
  <si>
    <t>Number of Warrants, Outstanding Ending</t>
  </si>
  <si>
    <t>Number of Warrants, Exercisable Ending</t>
  </si>
  <si>
    <t>Weighted Average Exercise Price Outstanding | $ / shares</t>
  </si>
  <si>
    <t>Weighted Average Exercise Price Warrants Granted | $ / shares</t>
  </si>
  <si>
    <t>Weighted Average Exercise Price Warrants Exercised | $ / shares</t>
  </si>
  <si>
    <t>Weighted Average Exercise Price Forfeit/canceled | $ / shares</t>
  </si>
  <si>
    <t>Weighted Average Remaining Contract Term (Year), Warrants Outstanding, Beginning</t>
  </si>
  <si>
    <t>7 months 6 days</t>
  </si>
  <si>
    <t>Weighted Average Remaining Contract Term (Year), Warrants Granted</t>
  </si>
  <si>
    <t>11 months 19 days</t>
  </si>
  <si>
    <t>Weighted Average Remaining Contract Term (Year), Warrants outstanding, Ending</t>
  </si>
  <si>
    <t>7 months 24 days</t>
  </si>
  <si>
    <t>Income Tax (Details Narrative) - USD ($)</t>
  </si>
  <si>
    <t>Reduction of net domestic deferred tax asset balance</t>
  </si>
  <si>
    <t>Provision for federal income tax rates</t>
  </si>
  <si>
    <t>21.00%</t>
  </si>
  <si>
    <t>State income tax rates net of federal tax benefit</t>
  </si>
  <si>
    <t>0.00%</t>
  </si>
  <si>
    <t>Accumulated deficit on income taxes</t>
  </si>
  <si>
    <t>Valuation allowance, deferred tax assets percentage</t>
  </si>
  <si>
    <t>Change in valuation allowance</t>
  </si>
  <si>
    <t>Open tax year for examination by IRS and California</t>
  </si>
  <si>
    <t>2015 2016 2017 2018</t>
  </si>
  <si>
    <t>Income Tax - Schedule of Income Tax Expense (Details) - USD ($)</t>
  </si>
  <si>
    <t>Federal</t>
  </si>
  <si>
    <t>State</t>
  </si>
  <si>
    <t>Income tax expense (benefit)</t>
  </si>
  <si>
    <t>Income Tax - Schedule of Deferred Tax Assets and Liabilities (Details) - USD ($)</t>
  </si>
  <si>
    <t>Net operating loss carry forward</t>
  </si>
  <si>
    <t>Total gross deferred tax assets</t>
  </si>
  <si>
    <t>Less - valuation allowance</t>
  </si>
  <si>
    <t>Net deferred tax assets</t>
  </si>
  <si>
    <t>Debt (Details Narrative) - USD ($)</t>
  </si>
  <si>
    <t>Mar. 18, 2019</t>
  </si>
  <si>
    <t>Oct. 10, 2018</t>
  </si>
  <si>
    <t>Sep. 18, 2018</t>
  </si>
  <si>
    <t>Aug. 10, 2018</t>
  </si>
  <si>
    <t>Aug. 09, 2018</t>
  </si>
  <si>
    <t>Apr. 04, 2018</t>
  </si>
  <si>
    <t>Mar. 19, 2018</t>
  </si>
  <si>
    <t>Amortized debt discount</t>
  </si>
  <si>
    <t>Interest expenses</t>
  </si>
  <si>
    <t>Short term note payable</t>
  </si>
  <si>
    <t>Debt instrument, collateral shares</t>
  </si>
  <si>
    <t>6 Shareholders [Member]</t>
  </si>
  <si>
    <t>Debt bears interest rate</t>
  </si>
  <si>
    <t>20.00%</t>
  </si>
  <si>
    <t>Debt maturity date</t>
  </si>
  <si>
    <t>Jun. 30,
		2019</t>
  </si>
  <si>
    <t>Yellowstone [Member]</t>
  </si>
  <si>
    <t>Proceeds from issuance of debt</t>
  </si>
  <si>
    <t>25.00%</t>
  </si>
  <si>
    <t>Dec. 9,
		2018</t>
  </si>
  <si>
    <t>Debt discount</t>
  </si>
  <si>
    <t>Outstanding balance</t>
  </si>
  <si>
    <t>EBF [Member]</t>
  </si>
  <si>
    <t>15.00%</t>
  </si>
  <si>
    <t>Dec. 10,
		2018</t>
  </si>
  <si>
    <t>Repayment of debt</t>
  </si>
  <si>
    <t>On Deck [Member]</t>
  </si>
  <si>
    <t>94.00%</t>
  </si>
  <si>
    <t>Jan. 6,
		2019</t>
  </si>
  <si>
    <t>Last Chance Funding [Member]</t>
  </si>
  <si>
    <t>Jan. 5,
		2019</t>
  </si>
  <si>
    <t>Sylva International [Member]</t>
  </si>
  <si>
    <t>24.00%</t>
  </si>
  <si>
    <t>Dec. 19,
		2018</t>
  </si>
  <si>
    <t>Conversion of stock price per share</t>
  </si>
  <si>
    <t>Sylva International One [Member]</t>
  </si>
  <si>
    <t>CashCall, Inc. [Member]</t>
  </si>
  <si>
    <t>Remaining due amount</t>
  </si>
  <si>
    <t>PrideCo [Member]</t>
  </si>
  <si>
    <t>Apr. 1,
		2020</t>
  </si>
  <si>
    <t>Payment for mortgage</t>
  </si>
  <si>
    <t>Prepaid interest</t>
  </si>
  <si>
    <t>Mortgage loan, description</t>
  </si>
  <si>
    <t xml:space="preserve">The mortgage bears interest monthly on the unpaid principal at 10% with interest only payments commencing on May 1, 2019 and applied to interest due prior to any additional principal payments. Any late payments will include an additional 10% based on the principal plus unpaid interest accrued at the time. </t>
  </si>
  <si>
    <t>Subsequent Events (Details Narrative) - USD ($)</t>
  </si>
  <si>
    <t>Apr. 29, 2019</t>
  </si>
  <si>
    <t>Apr. 25, 2019</t>
  </si>
  <si>
    <t>Apr. 17, 2019</t>
  </si>
  <si>
    <t>Apr. 09, 2019</t>
  </si>
  <si>
    <t>Apr. 08, 2019</t>
  </si>
  <si>
    <t>Apr. 04, 2019</t>
  </si>
  <si>
    <t>Apr. 30, 2019</t>
  </si>
  <si>
    <t>Apr. 05, 2019</t>
  </si>
  <si>
    <t>Number of common stock stock payable, shares</t>
  </si>
  <si>
    <t>Number of common stock stock payable</t>
  </si>
  <si>
    <t>Number shares issued of common stock</t>
  </si>
  <si>
    <t>Warrants exercise price</t>
  </si>
  <si>
    <t>Warrants exercisable term</t>
  </si>
  <si>
    <t>Number shares issued of common stock, shares</t>
  </si>
  <si>
    <t>Subsequent Event [Member]</t>
  </si>
  <si>
    <t>Number of common stock shares issued for consulting services</t>
  </si>
  <si>
    <t>Number of common stock value issued for consulting services</t>
  </si>
  <si>
    <t>Subsequent Event [Member] | Third-Party Investor [Member]</t>
  </si>
  <si>
    <t>Cash proceeds from issuance of common stock</t>
  </si>
  <si>
    <t>Warrants issued to purchase shares of common stock</t>
  </si>
  <si>
    <t>Fair value of warrants</t>
  </si>
  <si>
    <t>Number of common stock shares issued in warrant exercise</t>
  </si>
  <si>
    <t>Number of common stock shares issued in warrant exercise, value</t>
  </si>
  <si>
    <t>Related party transaction, description</t>
  </si>
  <si>
    <t>one (1) plot of land (the title to which not currently owned by the Company as its promise to transfer title to the investor once the Company owns the land</t>
  </si>
  <si>
    <t>Subsequent Event [Member] | Third-Party Investor [Member] | Expected Volatility [Member]</t>
  </si>
  <si>
    <t>Fair value assumptions, measurement input, percentages</t>
  </si>
  <si>
    <t>Subsequent Event [Member] | Third-Party Investor [Member] | Discount Rate [Member]</t>
  </si>
  <si>
    <t>Subsequent Event [Member] | Yellowstone [Member]</t>
  </si>
  <si>
    <t>Subsequent Event [Member] | Last Chance Funding [Member]</t>
  </si>
  <si>
    <t>Debt instrument, description</t>
  </si>
  <si>
    <t>On April 17, 2019 the Company settled the promissory note with Last Chance Funding with a remaining total balance of $4,375 for $3,000</t>
  </si>
  <si>
    <t>Subsequent Event [Member] | On Deck [Member]</t>
  </si>
  <si>
    <t xml:space="preserve">On April 25, 2019 the Company settled the promissory note with On Deck with a remaining total balance of $11,622 for $11,600 in six monthly payments </t>
  </si>
  <si>
    <t>Settlement of promissory no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9811101</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4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167</v>
      </c>
      <c r="B1" s="2" t="s">
        <v>1</v>
      </c>
    </row>
    <row r="2" spans="1:2">
      <c r="B2" s="2" t="s">
        <v>2</v>
      </c>
    </row>
    <row r="3" spans="1:2">
      <c r="A3" s="3" t="s">
        <v>139</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45</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1280</v>
      </c>
      <c r="C3" s="6" t="n">
        <v>971</v>
      </c>
    </row>
    <row r="4" spans="1:3">
      <c r="A4" s="4" t="s">
        <v>34</v>
      </c>
      <c r="B4" s="5" t="n">
        <v>111280</v>
      </c>
      <c r="C4" s="5" t="n">
        <v>971</v>
      </c>
    </row>
    <row r="5" spans="1:3">
      <c r="A5" s="4" t="s">
        <v>35</v>
      </c>
      <c r="B5" s="5" t="n">
        <v>180470</v>
      </c>
      <c r="C5" s="4" t="s">
        <v>36</v>
      </c>
    </row>
    <row r="6" spans="1:3">
      <c r="A6" s="4" t="s">
        <v>37</v>
      </c>
      <c r="B6" s="5" t="n">
        <v>937658</v>
      </c>
      <c r="C6" s="4" t="s">
        <v>36</v>
      </c>
    </row>
    <row r="7" spans="1:3">
      <c r="A7" s="4" t="s">
        <v>38</v>
      </c>
      <c r="B7" s="5" t="n">
        <v>1229408</v>
      </c>
      <c r="C7" s="5" t="n">
        <v>971</v>
      </c>
    </row>
    <row r="8" spans="1:3">
      <c r="A8" s="3" t="s">
        <v>39</v>
      </c>
    </row>
    <row r="9" spans="1:3">
      <c r="A9" s="4" t="s">
        <v>40</v>
      </c>
      <c r="B9" s="5" t="n">
        <v>18694</v>
      </c>
      <c r="C9" s="5" t="n">
        <v>17198</v>
      </c>
    </row>
    <row r="10" spans="1:3">
      <c r="A10" s="4" t="s">
        <v>41</v>
      </c>
      <c r="B10" s="5" t="n">
        <v>501470</v>
      </c>
      <c r="C10" s="5" t="n">
        <v>440714</v>
      </c>
    </row>
    <row r="11" spans="1:3">
      <c r="A11" s="4" t="s">
        <v>42</v>
      </c>
      <c r="B11" s="5" t="n">
        <v>6420</v>
      </c>
      <c r="C11" s="5" t="n">
        <v>7000</v>
      </c>
    </row>
    <row r="12" spans="1:3">
      <c r="A12" s="4" t="s">
        <v>43</v>
      </c>
      <c r="B12" s="5" t="n">
        <v>710020</v>
      </c>
      <c r="C12" s="5" t="n">
        <v>17387</v>
      </c>
    </row>
    <row r="13" spans="1:3">
      <c r="A13" s="4" t="s">
        <v>44</v>
      </c>
      <c r="B13" s="5" t="n">
        <v>30034</v>
      </c>
      <c r="C13" s="5" t="n">
        <v>15546</v>
      </c>
    </row>
    <row r="14" spans="1:3">
      <c r="A14" s="4" t="s">
        <v>45</v>
      </c>
      <c r="B14" s="5" t="n">
        <v>1266638</v>
      </c>
      <c r="C14" s="5" t="n">
        <v>497845</v>
      </c>
    </row>
    <row r="15" spans="1:3">
      <c r="A15" s="3" t="s">
        <v>46</v>
      </c>
    </row>
    <row r="16" spans="1:3">
      <c r="A16" s="4" t="s">
        <v>47</v>
      </c>
      <c r="B16" s="5" t="n">
        <v>673242</v>
      </c>
      <c r="C16" s="5" t="n">
        <v>68075</v>
      </c>
    </row>
    <row r="17" spans="1:3">
      <c r="A17" s="4" t="s">
        <v>48</v>
      </c>
      <c r="B17" s="5" t="n">
        <v>673242</v>
      </c>
      <c r="C17" s="5" t="n">
        <v>68075</v>
      </c>
    </row>
    <row r="18" spans="1:3">
      <c r="A18" s="4" t="s">
        <v>49</v>
      </c>
      <c r="B18" s="5" t="n">
        <v>1939880</v>
      </c>
      <c r="C18" s="5" t="n">
        <v>565920</v>
      </c>
    </row>
    <row r="19" spans="1:3">
      <c r="A19" s="4" t="s">
        <v>50</v>
      </c>
      <c r="B19" s="4" t="s">
        <v>36</v>
      </c>
      <c r="C19" s="4" t="s">
        <v>36</v>
      </c>
    </row>
    <row r="20" spans="1:3">
      <c r="A20" s="3" t="s">
        <v>51</v>
      </c>
    </row>
    <row r="21" spans="1:3">
      <c r="A21" s="4" t="s">
        <v>52</v>
      </c>
      <c r="B21" s="5" t="n">
        <v>28</v>
      </c>
      <c r="C21" s="5" t="n">
        <v>28</v>
      </c>
    </row>
    <row r="22" spans="1:3">
      <c r="A22" s="4" t="s">
        <v>53</v>
      </c>
      <c r="B22" s="5" t="n">
        <v>15978</v>
      </c>
      <c r="C22" s="5" t="n">
        <v>15928</v>
      </c>
    </row>
    <row r="23" spans="1:3">
      <c r="A23" s="4" t="s">
        <v>54</v>
      </c>
      <c r="B23" s="5" t="n">
        <v>4777992</v>
      </c>
      <c r="C23" s="5" t="n">
        <v>4762547</v>
      </c>
    </row>
    <row r="24" spans="1:3">
      <c r="A24" s="4" t="s">
        <v>55</v>
      </c>
      <c r="B24" s="5" t="n">
        <v>108920</v>
      </c>
      <c r="C24" s="5" t="n">
        <v>35420</v>
      </c>
    </row>
    <row r="25" spans="1:3">
      <c r="A25" s="4" t="s">
        <v>56</v>
      </c>
      <c r="B25" s="5" t="n">
        <v>-5613390</v>
      </c>
      <c r="C25" s="5" t="n">
        <v>-5378872</v>
      </c>
    </row>
    <row r="26" spans="1:3">
      <c r="A26" s="4" t="s">
        <v>57</v>
      </c>
      <c r="B26" s="5" t="n">
        <v>-710472</v>
      </c>
      <c r="C26" s="5" t="n">
        <v>-564949</v>
      </c>
    </row>
    <row r="27" spans="1:3">
      <c r="A27" s="4" t="s">
        <v>58</v>
      </c>
      <c r="B27" s="6" t="n">
        <v>1229408</v>
      </c>
      <c r="C27" s="6" t="n">
        <v>9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5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04</v>
      </c>
      <c r="B1" s="2" t="s">
        <v>1</v>
      </c>
    </row>
    <row r="2" spans="1:4">
      <c r="B2" s="2" t="s">
        <v>2</v>
      </c>
      <c r="C2" s="2" t="s">
        <v>70</v>
      </c>
      <c r="D2" s="2" t="s">
        <v>31</v>
      </c>
    </row>
    <row r="3" spans="1:4">
      <c r="A3" s="4" t="s">
        <v>205</v>
      </c>
      <c r="B3" s="6" t="n">
        <v>1155358</v>
      </c>
    </row>
    <row r="4" spans="1:4">
      <c r="A4" s="4" t="s">
        <v>100</v>
      </c>
      <c r="B4" s="5" t="n">
        <v>234518</v>
      </c>
      <c r="C4" s="6" t="n">
        <v>233420</v>
      </c>
    </row>
    <row r="5" spans="1:4">
      <c r="A5" s="4" t="s">
        <v>56</v>
      </c>
      <c r="B5" s="5" t="n">
        <v>5613390</v>
      </c>
      <c r="D5" s="6" t="n">
        <v>5378872</v>
      </c>
    </row>
    <row r="6" spans="1:4">
      <c r="A6" s="4" t="s">
        <v>116</v>
      </c>
      <c r="B6" s="5" t="n">
        <v>177361</v>
      </c>
      <c r="C6" s="5" t="n">
        <v>321257</v>
      </c>
    </row>
    <row r="7" spans="1:4">
      <c r="A7" s="4" t="s">
        <v>206</v>
      </c>
      <c r="B7" s="5" t="n">
        <v>46000</v>
      </c>
      <c r="C7" s="4" t="s">
        <v>36</v>
      </c>
    </row>
    <row r="8" spans="1:4">
      <c r="A8" s="4" t="s">
        <v>207</v>
      </c>
    </row>
    <row r="9" spans="1:4">
      <c r="A9" s="4" t="s">
        <v>206</v>
      </c>
      <c r="B9" s="6" t="n">
        <v>985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08</v>
      </c>
      <c r="B1" s="2" t="s">
        <v>1</v>
      </c>
      <c r="C1" s="2" t="s">
        <v>109</v>
      </c>
    </row>
    <row r="2" spans="1:3">
      <c r="B2" s="2" t="s">
        <v>2</v>
      </c>
      <c r="C2" s="2" t="s">
        <v>31</v>
      </c>
    </row>
    <row r="3" spans="1:3">
      <c r="A3" s="4" t="s">
        <v>209</v>
      </c>
      <c r="B3" s="5" t="n">
        <v>291200</v>
      </c>
      <c r="C3" s="5" t="n">
        <v>1075200</v>
      </c>
    </row>
    <row r="4" spans="1:3">
      <c r="A4" s="4" t="s">
        <v>210</v>
      </c>
    </row>
    <row r="5" spans="1:3">
      <c r="A5" s="4" t="s">
        <v>211</v>
      </c>
      <c r="B5" s="4" t="s">
        <v>212</v>
      </c>
    </row>
    <row r="6" spans="1:3">
      <c r="A6" s="4" t="s">
        <v>213</v>
      </c>
    </row>
    <row r="7" spans="1:3">
      <c r="A7" s="4" t="s">
        <v>211</v>
      </c>
      <c r="B7" s="4" t="s">
        <v>214</v>
      </c>
    </row>
    <row r="8" spans="1:3">
      <c r="A8" s="4" t="s">
        <v>215</v>
      </c>
    </row>
    <row r="9" spans="1:3">
      <c r="A9" s="4" t="s">
        <v>211</v>
      </c>
      <c r="B9" s="4" t="s">
        <v>216</v>
      </c>
    </row>
    <row r="10" spans="1:3">
      <c r="A10" s="4" t="s">
        <v>217</v>
      </c>
    </row>
    <row r="11" spans="1:3">
      <c r="A11" s="4" t="s">
        <v>218</v>
      </c>
      <c r="B11"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21"/>
    <col customWidth="1" max="3" min="3" width="22"/>
    <col customWidth="1" max="4" min="4" width="21"/>
  </cols>
  <sheetData>
    <row r="1" spans="1:4">
      <c r="A1" s="1" t="s">
        <v>220</v>
      </c>
      <c r="B1" s="2" t="s">
        <v>221</v>
      </c>
      <c r="C1" s="2" t="s">
        <v>222</v>
      </c>
      <c r="D1" s="2" t="s">
        <v>223</v>
      </c>
    </row>
    <row r="2" spans="1:4">
      <c r="A2" s="4" t="s">
        <v>224</v>
      </c>
      <c r="B2" s="6" t="n">
        <v>605000</v>
      </c>
    </row>
    <row r="3" spans="1:4">
      <c r="A3" s="4" t="s">
        <v>225</v>
      </c>
      <c r="B3" s="6" t="n">
        <v>524613</v>
      </c>
    </row>
    <row r="4" spans="1:4">
      <c r="A4" s="4" t="s">
        <v>226</v>
      </c>
      <c r="D4" s="6" t="n">
        <v>22050</v>
      </c>
    </row>
    <row r="5" spans="1:4">
      <c r="A5" s="4" t="s">
        <v>227</v>
      </c>
      <c r="D5" s="5" t="n">
        <v>1122050</v>
      </c>
    </row>
    <row r="6" spans="1:4">
      <c r="A6" s="4" t="s">
        <v>228</v>
      </c>
    </row>
    <row r="7" spans="1:4">
      <c r="A7" s="4" t="s">
        <v>227</v>
      </c>
      <c r="D7" s="5" t="n">
        <v>180470</v>
      </c>
    </row>
    <row r="8" spans="1:4">
      <c r="A8" s="4" t="s">
        <v>210</v>
      </c>
    </row>
    <row r="9" spans="1:4">
      <c r="A9" s="4" t="s">
        <v>227</v>
      </c>
      <c r="D9" s="6" t="n">
        <v>94581</v>
      </c>
    </row>
    <row r="10" spans="1:4">
      <c r="A10" s="4" t="s">
        <v>229</v>
      </c>
      <c r="D10" s="4" t="s">
        <v>212</v>
      </c>
    </row>
    <row r="11" spans="1:4">
      <c r="A11" s="4" t="s">
        <v>230</v>
      </c>
    </row>
    <row r="12" spans="1:4">
      <c r="A12" s="4" t="s">
        <v>231</v>
      </c>
      <c r="C12" s="5" t="n">
        <v>57</v>
      </c>
    </row>
    <row r="13" spans="1:4">
      <c r="A13" s="4" t="s">
        <v>232</v>
      </c>
      <c r="C13" s="6" t="n">
        <v>11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33</v>
      </c>
      <c r="B1" s="2" t="s">
        <v>1</v>
      </c>
    </row>
    <row r="2" spans="1:3">
      <c r="B2" s="2" t="s">
        <v>2</v>
      </c>
      <c r="C2" s="2" t="s">
        <v>70</v>
      </c>
    </row>
    <row r="3" spans="1:3">
      <c r="A3" s="3" t="s">
        <v>145</v>
      </c>
    </row>
    <row r="4" spans="1:3">
      <c r="A4" s="4" t="s">
        <v>234</v>
      </c>
      <c r="B4" s="6" t="n">
        <v>3923</v>
      </c>
      <c r="C4" s="4" t="s">
        <v>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35</v>
      </c>
      <c r="B1" s="2" t="s">
        <v>1</v>
      </c>
    </row>
    <row r="2" spans="1:3">
      <c r="B2" s="2" t="s">
        <v>2</v>
      </c>
      <c r="C2" s="2" t="s">
        <v>31</v>
      </c>
    </row>
    <row r="3" spans="1:3">
      <c r="A3" s="4" t="s">
        <v>236</v>
      </c>
      <c r="B3" s="6" t="n">
        <v>-3923</v>
      </c>
      <c r="C3" s="4" t="s">
        <v>36</v>
      </c>
    </row>
    <row r="4" spans="1:3">
      <c r="A4" s="4" t="s">
        <v>237</v>
      </c>
      <c r="B4" s="6" t="n">
        <v>937658</v>
      </c>
      <c r="C4" s="4" t="s">
        <v>36</v>
      </c>
    </row>
    <row r="5" spans="1:3">
      <c r="A5" s="4" t="s">
        <v>210</v>
      </c>
    </row>
    <row r="6" spans="1:3">
      <c r="A6" s="4" t="s">
        <v>229</v>
      </c>
      <c r="B6" s="4" t="s">
        <v>212</v>
      </c>
    </row>
    <row r="7" spans="1:3">
      <c r="A7" s="4" t="s">
        <v>238</v>
      </c>
      <c r="B7" s="6" t="n">
        <v>941581</v>
      </c>
      <c r="C7" s="4" t="s">
        <v>36</v>
      </c>
    </row>
    <row r="8" spans="1:3">
      <c r="A8" s="4" t="s">
        <v>228</v>
      </c>
    </row>
    <row r="9" spans="1:3">
      <c r="A9" s="4" t="s">
        <v>238</v>
      </c>
      <c r="B9" s="6" t="n">
        <v>180470</v>
      </c>
      <c r="C9" s="4" t="s">
        <v>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239</v>
      </c>
      <c r="B1" s="2" t="s">
        <v>240</v>
      </c>
      <c r="C1" s="2" t="s">
        <v>241</v>
      </c>
      <c r="D1" s="2" t="s">
        <v>31</v>
      </c>
      <c r="E1" s="2" t="s">
        <v>242</v>
      </c>
      <c r="F1" s="2" t="s">
        <v>2</v>
      </c>
    </row>
    <row r="2" spans="1:6">
      <c r="A2" s="4" t="s">
        <v>243</v>
      </c>
      <c r="D2" s="6" t="n">
        <v>440714</v>
      </c>
      <c r="F2" s="6" t="n">
        <v>501470</v>
      </c>
    </row>
    <row r="3" spans="1:6">
      <c r="A3" s="4" t="s">
        <v>244</v>
      </c>
    </row>
    <row r="4" spans="1:6">
      <c r="A4" s="4" t="s">
        <v>245</v>
      </c>
      <c r="C4" s="5" t="n">
        <v>250000</v>
      </c>
    </row>
    <row r="5" spans="1:6">
      <c r="A5" s="4" t="s">
        <v>246</v>
      </c>
      <c r="C5" s="6" t="n">
        <v>187500</v>
      </c>
    </row>
    <row r="6" spans="1:6">
      <c r="A6" s="4" t="s">
        <v>247</v>
      </c>
      <c r="C6" s="5" t="n">
        <v>250000</v>
      </c>
    </row>
    <row r="7" spans="1:6">
      <c r="A7" s="4" t="s">
        <v>248</v>
      </c>
      <c r="C7" s="8" t="n">
        <v>0.75</v>
      </c>
    </row>
    <row r="8" spans="1:6">
      <c r="A8" s="4" t="s">
        <v>249</v>
      </c>
      <c r="C8" s="4" t="s">
        <v>250</v>
      </c>
    </row>
    <row r="9" spans="1:6">
      <c r="A9" s="4" t="s">
        <v>251</v>
      </c>
      <c r="C9" s="6" t="n">
        <v>187500</v>
      </c>
    </row>
    <row r="10" spans="1:6">
      <c r="A10" s="4" t="s">
        <v>252</v>
      </c>
      <c r="C10" s="5" t="n">
        <v>115091</v>
      </c>
    </row>
    <row r="11" spans="1:6">
      <c r="A11" s="4" t="s">
        <v>253</v>
      </c>
      <c r="C11" s="5" t="n">
        <v>26372</v>
      </c>
    </row>
    <row r="12" spans="1:6">
      <c r="A12" s="4" t="s">
        <v>254</v>
      </c>
      <c r="C12" s="6" t="n">
        <v>46037</v>
      </c>
    </row>
    <row r="13" spans="1:6">
      <c r="A13" s="4" t="s">
        <v>255</v>
      </c>
      <c r="B13" s="6" t="n">
        <v>206250</v>
      </c>
      <c r="D13" s="6" t="n">
        <v>100000</v>
      </c>
      <c r="E13" s="6" t="n">
        <v>106250</v>
      </c>
    </row>
    <row r="14" spans="1:6">
      <c r="A14" s="4" t="s">
        <v>256</v>
      </c>
      <c r="B14" s="4" t="s">
        <v>257</v>
      </c>
    </row>
    <row r="15" spans="1:6">
      <c r="A15" s="4" t="s">
        <v>258</v>
      </c>
      <c r="B15" s="6" t="n">
        <v>160213</v>
      </c>
    </row>
    <row r="16" spans="1:6">
      <c r="A16" s="4" t="s">
        <v>243</v>
      </c>
      <c r="E16" s="6" t="n">
        <v>1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9</v>
      </c>
      <c r="B1" s="2" t="s">
        <v>2</v>
      </c>
      <c r="C1" s="2" t="s">
        <v>31</v>
      </c>
    </row>
    <row r="2" spans="1:3">
      <c r="A2" s="3" t="s">
        <v>148</v>
      </c>
    </row>
    <row r="3" spans="1:3">
      <c r="A3" s="4" t="s">
        <v>260</v>
      </c>
      <c r="B3" s="6" t="n">
        <v>444620</v>
      </c>
      <c r="C3" s="6" t="n">
        <v>435155</v>
      </c>
    </row>
    <row r="4" spans="1:3">
      <c r="A4" s="4" t="s">
        <v>261</v>
      </c>
      <c r="B4" s="5" t="n">
        <v>56850</v>
      </c>
      <c r="C4" s="5" t="n">
        <v>5599</v>
      </c>
    </row>
    <row r="5" spans="1:3">
      <c r="A5" s="4" t="s">
        <v>262</v>
      </c>
      <c r="B5" s="6" t="n">
        <v>501470</v>
      </c>
      <c r="C5" s="6" t="n">
        <v>4407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1</v>
      </c>
    </row>
    <row r="2" spans="1:3">
      <c r="A2" s="3" t="s">
        <v>60</v>
      </c>
    </row>
    <row r="3" spans="1:3">
      <c r="A3" s="4" t="s">
        <v>61</v>
      </c>
      <c r="B3" s="7" t="n">
        <v>0.001</v>
      </c>
      <c r="C3" s="7" t="n">
        <v>0.001</v>
      </c>
    </row>
    <row r="4" spans="1:3">
      <c r="A4" s="4" t="s">
        <v>62</v>
      </c>
      <c r="B4" s="5" t="n">
        <v>100000</v>
      </c>
      <c r="C4" s="5" t="n">
        <v>100000</v>
      </c>
    </row>
    <row r="5" spans="1:3">
      <c r="A5" s="4" t="s">
        <v>63</v>
      </c>
      <c r="B5" s="5" t="n">
        <v>28000</v>
      </c>
      <c r="C5" s="5" t="n">
        <v>28000</v>
      </c>
    </row>
    <row r="6" spans="1:3">
      <c r="A6" s="4" t="s">
        <v>64</v>
      </c>
      <c r="B6" s="5" t="n">
        <v>28000</v>
      </c>
      <c r="C6" s="5" t="n">
        <v>28000</v>
      </c>
    </row>
    <row r="7" spans="1:3">
      <c r="A7" s="4" t="s">
        <v>65</v>
      </c>
      <c r="B7" s="7" t="n">
        <v>0.001</v>
      </c>
      <c r="C7" s="7" t="n">
        <v>0.001</v>
      </c>
    </row>
    <row r="8" spans="1:3">
      <c r="A8" s="4" t="s">
        <v>66</v>
      </c>
      <c r="B8" s="5" t="n">
        <v>75000000</v>
      </c>
      <c r="C8" s="5" t="n">
        <v>75000000</v>
      </c>
    </row>
    <row r="9" spans="1:3">
      <c r="A9" s="4" t="s">
        <v>67</v>
      </c>
      <c r="B9" s="5" t="n">
        <v>15977901</v>
      </c>
      <c r="C9" s="5" t="n">
        <v>15927901</v>
      </c>
    </row>
    <row r="10" spans="1:3">
      <c r="A10" s="4" t="s">
        <v>68</v>
      </c>
      <c r="B10" s="5" t="n">
        <v>15977901</v>
      </c>
      <c r="C10" s="5" t="n">
        <v>15927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63</v>
      </c>
      <c r="B1" s="2" t="s">
        <v>1</v>
      </c>
      <c r="C1" s="2" t="s">
        <v>109</v>
      </c>
    </row>
    <row r="2" spans="1:3">
      <c r="B2" s="2" t="s">
        <v>2</v>
      </c>
      <c r="C2" s="2" t="s">
        <v>31</v>
      </c>
    </row>
    <row r="3" spans="1:3">
      <c r="A3" s="4" t="s">
        <v>264</v>
      </c>
    </row>
    <row r="4" spans="1:3">
      <c r="A4" s="4" t="s">
        <v>265</v>
      </c>
      <c r="B4" s="6" t="n">
        <v>3000</v>
      </c>
      <c r="C4" s="6" t="n">
        <v>40805</v>
      </c>
    </row>
    <row r="5" spans="1:3">
      <c r="A5" s="4" t="s">
        <v>266</v>
      </c>
    </row>
    <row r="6" spans="1:3">
      <c r="A6" s="4" t="s">
        <v>265</v>
      </c>
      <c r="B6" s="5" t="n">
        <v>31360</v>
      </c>
      <c r="C6" s="5" t="n">
        <v>138079</v>
      </c>
    </row>
    <row r="7" spans="1:3">
      <c r="A7" s="4" t="s">
        <v>267</v>
      </c>
    </row>
    <row r="8" spans="1:3">
      <c r="A8" s="4" t="s">
        <v>265</v>
      </c>
      <c r="B8" s="4" t="s">
        <v>36</v>
      </c>
      <c r="C8" s="6" t="n">
        <v>337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14"/>
    <col customWidth="1" max="5" min="5" width="14"/>
  </cols>
  <sheetData>
    <row r="1" spans="1:5">
      <c r="A1" s="1" t="s">
        <v>268</v>
      </c>
      <c r="B1" s="2" t="s">
        <v>240</v>
      </c>
      <c r="C1" s="2" t="s">
        <v>2</v>
      </c>
      <c r="D1" s="2" t="s">
        <v>31</v>
      </c>
      <c r="E1" s="2" t="s">
        <v>242</v>
      </c>
    </row>
    <row r="2" spans="1:5">
      <c r="A2" s="4" t="s">
        <v>269</v>
      </c>
      <c r="C2" s="4" t="s">
        <v>270</v>
      </c>
    </row>
    <row r="3" spans="1:5">
      <c r="A3" s="4" t="s">
        <v>244</v>
      </c>
    </row>
    <row r="4" spans="1:5">
      <c r="A4" s="4" t="s">
        <v>271</v>
      </c>
      <c r="B4" s="6" t="n">
        <v>206250</v>
      </c>
      <c r="D4" s="6" t="n">
        <v>100000</v>
      </c>
      <c r="E4" s="6" t="n">
        <v>106250</v>
      </c>
    </row>
    <row r="5" spans="1:5">
      <c r="A5" s="4" t="s">
        <v>272</v>
      </c>
      <c r="D5" s="6" t="n">
        <v>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273</v>
      </c>
      <c r="B1" s="2" t="s">
        <v>274</v>
      </c>
      <c r="C1" s="2" t="s">
        <v>275</v>
      </c>
      <c r="D1" s="2" t="s">
        <v>276</v>
      </c>
      <c r="E1" s="2" t="s">
        <v>277</v>
      </c>
      <c r="F1" s="2" t="s">
        <v>278</v>
      </c>
      <c r="G1" s="2" t="s">
        <v>279</v>
      </c>
      <c r="H1" s="2" t="s">
        <v>2</v>
      </c>
      <c r="I1" s="2" t="s">
        <v>31</v>
      </c>
    </row>
    <row r="2" spans="1:9">
      <c r="A2" s="4" t="s">
        <v>280</v>
      </c>
      <c r="H2" s="5" t="n">
        <v>75000000</v>
      </c>
      <c r="I2" s="5" t="n">
        <v>75000000</v>
      </c>
    </row>
    <row r="3" spans="1:9">
      <c r="A3" s="4" t="s">
        <v>281</v>
      </c>
      <c r="H3" s="5" t="n">
        <v>100000</v>
      </c>
      <c r="I3" s="5" t="n">
        <v>100000</v>
      </c>
    </row>
    <row r="4" spans="1:9">
      <c r="A4" s="4" t="s">
        <v>282</v>
      </c>
      <c r="H4" s="7" t="n">
        <v>0.001</v>
      </c>
      <c r="I4" s="7" t="n">
        <v>0.001</v>
      </c>
    </row>
    <row r="5" spans="1:9">
      <c r="A5" s="4" t="s">
        <v>283</v>
      </c>
      <c r="H5" s="7" t="n">
        <v>0.001</v>
      </c>
      <c r="I5" s="7" t="n">
        <v>0.001</v>
      </c>
    </row>
    <row r="6" spans="1:9">
      <c r="A6" s="4" t="s">
        <v>63</v>
      </c>
      <c r="H6" s="5" t="n">
        <v>28000</v>
      </c>
      <c r="I6" s="5" t="n">
        <v>28000</v>
      </c>
    </row>
    <row r="7" spans="1:9">
      <c r="A7" s="4" t="s">
        <v>64</v>
      </c>
      <c r="H7" s="5" t="n">
        <v>28000</v>
      </c>
      <c r="I7" s="5" t="n">
        <v>28000</v>
      </c>
    </row>
    <row r="8" spans="1:9">
      <c r="A8" s="4" t="s">
        <v>284</v>
      </c>
      <c r="H8" s="6" t="n">
        <v>8000</v>
      </c>
      <c r="I8" s="6" t="n">
        <v>133000</v>
      </c>
    </row>
    <row r="9" spans="1:9">
      <c r="A9" s="4" t="s">
        <v>285</v>
      </c>
    </row>
    <row r="10" spans="1:9">
      <c r="A10" s="4" t="s">
        <v>63</v>
      </c>
      <c r="H10" s="5" t="n">
        <v>28000</v>
      </c>
      <c r="I10" s="5" t="n">
        <v>28000</v>
      </c>
    </row>
    <row r="11" spans="1:9">
      <c r="A11" s="4" t="s">
        <v>64</v>
      </c>
      <c r="H11" s="5" t="n">
        <v>28000</v>
      </c>
      <c r="I11" s="5" t="n">
        <v>28000</v>
      </c>
    </row>
    <row r="12" spans="1:9">
      <c r="A12" s="4" t="s">
        <v>286</v>
      </c>
    </row>
    <row r="13" spans="1:9">
      <c r="A13" s="4" t="s">
        <v>281</v>
      </c>
      <c r="G13" s="5" t="n">
        <v>28000</v>
      </c>
    </row>
    <row r="14" spans="1:9">
      <c r="A14" s="4" t="s">
        <v>63</v>
      </c>
      <c r="G14" s="5" t="n">
        <v>28000</v>
      </c>
    </row>
    <row r="15" spans="1:9">
      <c r="A15" s="4" t="s">
        <v>287</v>
      </c>
      <c r="G15" s="4" t="s">
        <v>288</v>
      </c>
    </row>
    <row r="16" spans="1:9">
      <c r="A16" s="4" t="s">
        <v>289</v>
      </c>
      <c r="G16" s="6" t="n">
        <v>2260496</v>
      </c>
    </row>
    <row r="17" spans="1:9">
      <c r="A17" s="4" t="s">
        <v>290</v>
      </c>
    </row>
    <row r="18" spans="1:9">
      <c r="A18" s="4" t="s">
        <v>249</v>
      </c>
      <c r="H18" s="4" t="s">
        <v>250</v>
      </c>
    </row>
    <row r="19" spans="1:9">
      <c r="A19" s="4" t="s">
        <v>291</v>
      </c>
      <c r="H19" s="5" t="n">
        <v>1075200</v>
      </c>
    </row>
    <row r="20" spans="1:9">
      <c r="A20" s="4" t="s">
        <v>292</v>
      </c>
    </row>
    <row r="21" spans="1:9">
      <c r="A21" s="4" t="s">
        <v>293</v>
      </c>
      <c r="H21" s="8" t="n">
        <v>0.1</v>
      </c>
    </row>
    <row r="22" spans="1:9">
      <c r="A22" s="4" t="s">
        <v>294</v>
      </c>
    </row>
    <row r="23" spans="1:9">
      <c r="A23" s="4" t="s">
        <v>293</v>
      </c>
      <c r="H23" s="8" t="n">
        <v>0.5</v>
      </c>
    </row>
    <row r="24" spans="1:9">
      <c r="A24" s="4" t="s">
        <v>244</v>
      </c>
    </row>
    <row r="25" spans="1:9">
      <c r="A25" s="4" t="s">
        <v>295</v>
      </c>
      <c r="B25" s="6" t="n">
        <v>10000</v>
      </c>
      <c r="D25" s="6" t="n">
        <v>25000</v>
      </c>
      <c r="E25" s="6" t="n">
        <v>17500</v>
      </c>
    </row>
    <row r="26" spans="1:9">
      <c r="A26" s="4" t="s">
        <v>245</v>
      </c>
      <c r="B26" s="5" t="n">
        <v>20000</v>
      </c>
      <c r="D26" s="5" t="n">
        <v>50000</v>
      </c>
      <c r="E26" s="5" t="n">
        <v>35000</v>
      </c>
    </row>
    <row r="27" spans="1:9">
      <c r="A27" s="4" t="s">
        <v>247</v>
      </c>
      <c r="B27" s="5" t="n">
        <v>20000</v>
      </c>
    </row>
    <row r="28" spans="1:9">
      <c r="A28" s="4" t="s">
        <v>293</v>
      </c>
      <c r="B28" s="8" t="n">
        <v>1.5</v>
      </c>
    </row>
    <row r="29" spans="1:9">
      <c r="A29" s="4" t="s">
        <v>249</v>
      </c>
      <c r="B29" s="4" t="s">
        <v>250</v>
      </c>
    </row>
    <row r="30" spans="1:9">
      <c r="A30" s="4" t="s">
        <v>296</v>
      </c>
      <c r="B30" s="6" t="n">
        <v>7573</v>
      </c>
      <c r="D30" s="6" t="n">
        <v>18932</v>
      </c>
    </row>
    <row r="31" spans="1:9">
      <c r="A31" s="4" t="s">
        <v>297</v>
      </c>
      <c r="B31" s="8" t="n">
        <v>0.5</v>
      </c>
    </row>
    <row r="32" spans="1:9">
      <c r="A32" s="4" t="s">
        <v>298</v>
      </c>
      <c r="B32" s="4" t="s">
        <v>299</v>
      </c>
    </row>
    <row r="33" spans="1:9">
      <c r="A33" s="4" t="s">
        <v>300</v>
      </c>
      <c r="B33" s="4" t="s">
        <v>301</v>
      </c>
    </row>
    <row r="34" spans="1:9">
      <c r="A34" s="4" t="s">
        <v>302</v>
      </c>
      <c r="D34" s="5" t="n">
        <v>9446</v>
      </c>
      <c r="E34" s="6" t="n">
        <v>9875</v>
      </c>
    </row>
    <row r="35" spans="1:9">
      <c r="A35" s="4" t="s">
        <v>303</v>
      </c>
      <c r="D35" s="6" t="n">
        <v>6804</v>
      </c>
      <c r="E35" s="6" t="n">
        <v>7625</v>
      </c>
    </row>
    <row r="36" spans="1:9">
      <c r="A36" s="4" t="s">
        <v>304</v>
      </c>
    </row>
    <row r="37" spans="1:9">
      <c r="A37" s="4" t="s">
        <v>247</v>
      </c>
      <c r="D37" s="5" t="n">
        <v>50000</v>
      </c>
    </row>
    <row r="38" spans="1:9">
      <c r="A38" s="4" t="s">
        <v>249</v>
      </c>
      <c r="D38" s="4" t="s">
        <v>250</v>
      </c>
    </row>
    <row r="39" spans="1:9">
      <c r="A39" s="4" t="s">
        <v>297</v>
      </c>
      <c r="D39" s="8" t="n">
        <v>0.5</v>
      </c>
    </row>
    <row r="40" spans="1:9">
      <c r="A40" s="4" t="s">
        <v>298</v>
      </c>
      <c r="D40" s="4" t="s">
        <v>299</v>
      </c>
    </row>
    <row r="41" spans="1:9">
      <c r="A41" s="4" t="s">
        <v>300</v>
      </c>
      <c r="D41" s="4" t="s">
        <v>301</v>
      </c>
    </row>
    <row r="42" spans="1:9">
      <c r="A42" s="4" t="s">
        <v>302</v>
      </c>
      <c r="D42" s="6" t="n">
        <v>8750</v>
      </c>
    </row>
    <row r="43" spans="1:9">
      <c r="A43" s="4" t="s">
        <v>305</v>
      </c>
      <c r="F43" s="6" t="n">
        <v>40000</v>
      </c>
    </row>
    <row r="44" spans="1:9">
      <c r="A44" s="4" t="s">
        <v>291</v>
      </c>
      <c r="F44" s="5" t="n">
        <v>400000</v>
      </c>
    </row>
    <row r="45" spans="1:9">
      <c r="A45" s="4" t="s">
        <v>306</v>
      </c>
    </row>
    <row r="46" spans="1:9">
      <c r="A46" s="4" t="s">
        <v>305</v>
      </c>
      <c r="C46" s="6" t="n">
        <v>6000</v>
      </c>
    </row>
    <row r="47" spans="1:9">
      <c r="A47" s="4" t="s">
        <v>291</v>
      </c>
      <c r="C47" s="5" t="n">
        <v>4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07</v>
      </c>
      <c r="B1" s="2" t="s">
        <v>1</v>
      </c>
    </row>
    <row r="2" spans="1:2">
      <c r="B2" s="2" t="s">
        <v>308</v>
      </c>
    </row>
    <row r="3" spans="1:2">
      <c r="A3" s="3" t="s">
        <v>156</v>
      </c>
    </row>
    <row r="4" spans="1:2">
      <c r="A4" s="4" t="s">
        <v>309</v>
      </c>
      <c r="B4" s="5" t="n">
        <v>1075200</v>
      </c>
    </row>
    <row r="5" spans="1:2">
      <c r="A5" s="4" t="s">
        <v>310</v>
      </c>
      <c r="B5" s="5" t="n">
        <v>70000</v>
      </c>
    </row>
    <row r="6" spans="1:2">
      <c r="A6" s="4" t="s">
        <v>311</v>
      </c>
      <c r="B6" s="5" t="n">
        <v>-448000</v>
      </c>
    </row>
    <row r="7" spans="1:2">
      <c r="A7" s="4" t="s">
        <v>312</v>
      </c>
      <c r="B7" s="5" t="n">
        <v>-406000</v>
      </c>
    </row>
    <row r="8" spans="1:2">
      <c r="A8" s="4" t="s">
        <v>313</v>
      </c>
      <c r="B8" s="5" t="n">
        <v>291200</v>
      </c>
    </row>
    <row r="9" spans="1:2">
      <c r="A9" s="4" t="s">
        <v>314</v>
      </c>
      <c r="B9" s="5" t="n">
        <v>291200</v>
      </c>
    </row>
    <row r="10" spans="1:2">
      <c r="A10" s="4" t="s">
        <v>315</v>
      </c>
      <c r="B10" s="8" t="n">
        <v>0.27</v>
      </c>
    </row>
    <row r="11" spans="1:2">
      <c r="A11" s="4" t="s">
        <v>316</v>
      </c>
      <c r="B11" s="9" t="n">
        <v>0.5</v>
      </c>
    </row>
    <row r="12" spans="1:2">
      <c r="A12" s="4" t="s">
        <v>317</v>
      </c>
      <c r="B12" s="9" t="n">
        <v>1.34</v>
      </c>
    </row>
    <row r="13" spans="1:2">
      <c r="A13" s="4" t="s">
        <v>318</v>
      </c>
      <c r="B13" s="9" t="n">
        <v>0.19</v>
      </c>
    </row>
    <row r="14" spans="1:2">
      <c r="A14" s="4" t="s">
        <v>315</v>
      </c>
      <c r="B14" s="8" t="n">
        <v>1.47</v>
      </c>
    </row>
    <row r="15" spans="1:2">
      <c r="A15" s="4" t="s">
        <v>319</v>
      </c>
      <c r="B15" s="4" t="s">
        <v>320</v>
      </c>
    </row>
    <row r="16" spans="1:2">
      <c r="A16" s="4" t="s">
        <v>321</v>
      </c>
      <c r="B16" s="4" t="s">
        <v>322</v>
      </c>
    </row>
    <row r="17" spans="1:2">
      <c r="A17" s="4" t="s">
        <v>323</v>
      </c>
      <c r="B17"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20"/>
    <col customWidth="1" max="3" min="3" width="14"/>
  </cols>
  <sheetData>
    <row r="1" spans="1:3">
      <c r="A1" s="1" t="s">
        <v>325</v>
      </c>
      <c r="B1" s="2" t="s">
        <v>1</v>
      </c>
    </row>
    <row r="2" spans="1:3">
      <c r="B2" s="2" t="s">
        <v>2</v>
      </c>
      <c r="C2" s="2" t="s">
        <v>70</v>
      </c>
    </row>
    <row r="3" spans="1:3">
      <c r="A3" s="3" t="s">
        <v>159</v>
      </c>
    </row>
    <row r="4" spans="1:3">
      <c r="A4" s="4" t="s">
        <v>326</v>
      </c>
      <c r="B4" s="6" t="n">
        <v>219863</v>
      </c>
    </row>
    <row r="5" spans="1:3">
      <c r="A5" s="4" t="s">
        <v>327</v>
      </c>
      <c r="B5" s="4" t="s">
        <v>328</v>
      </c>
      <c r="C5" s="4" t="s">
        <v>328</v>
      </c>
    </row>
    <row r="6" spans="1:3">
      <c r="A6" s="4" t="s">
        <v>329</v>
      </c>
      <c r="B6" s="4" t="s">
        <v>330</v>
      </c>
      <c r="C6" s="4" t="s">
        <v>330</v>
      </c>
    </row>
    <row r="7" spans="1:3">
      <c r="A7" s="4" t="s">
        <v>331</v>
      </c>
      <c r="B7" s="6" t="n">
        <v>5600000</v>
      </c>
    </row>
    <row r="8" spans="1:3">
      <c r="A8" s="4" t="s">
        <v>332</v>
      </c>
      <c r="B8" s="4" t="s">
        <v>219</v>
      </c>
    </row>
    <row r="9" spans="1:3">
      <c r="A9" s="4" t="s">
        <v>333</v>
      </c>
      <c r="B9" s="6" t="n">
        <v>49249</v>
      </c>
      <c r="C9" s="6" t="n">
        <v>404177</v>
      </c>
    </row>
    <row r="10" spans="1:3">
      <c r="A10" s="4" t="s">
        <v>334</v>
      </c>
      <c r="B10" s="4" t="s">
        <v>3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36</v>
      </c>
      <c r="B1" s="2" t="s">
        <v>1</v>
      </c>
    </row>
    <row r="2" spans="1:3">
      <c r="B2" s="2" t="s">
        <v>2</v>
      </c>
      <c r="C2" s="2" t="s">
        <v>70</v>
      </c>
    </row>
    <row r="3" spans="1:3">
      <c r="A3" s="3" t="s">
        <v>159</v>
      </c>
    </row>
    <row r="4" spans="1:3">
      <c r="A4" s="4" t="s">
        <v>337</v>
      </c>
      <c r="B4" s="6" t="n">
        <v>-49249</v>
      </c>
      <c r="C4" s="6" t="n">
        <v>-404177</v>
      </c>
    </row>
    <row r="5" spans="1:3">
      <c r="A5" s="4" t="s">
        <v>338</v>
      </c>
      <c r="B5" s="4" t="s">
        <v>36</v>
      </c>
      <c r="C5" s="4" t="s">
        <v>36</v>
      </c>
    </row>
    <row r="6" spans="1:3">
      <c r="A6" s="4" t="s">
        <v>333</v>
      </c>
      <c r="B6" s="5" t="n">
        <v>49249</v>
      </c>
      <c r="C6" s="5" t="n">
        <v>404177</v>
      </c>
    </row>
    <row r="7" spans="1:3">
      <c r="A7" s="4" t="s">
        <v>339</v>
      </c>
      <c r="B7" s="4" t="s">
        <v>36</v>
      </c>
      <c r="C7" s="4" t="s">
        <v>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1</v>
      </c>
    </row>
    <row r="2" spans="1:3">
      <c r="A2" s="3" t="s">
        <v>159</v>
      </c>
    </row>
    <row r="3" spans="1:3">
      <c r="A3" s="4" t="s">
        <v>341</v>
      </c>
      <c r="B3" s="6" t="n">
        <v>541370</v>
      </c>
      <c r="C3" s="6" t="n">
        <v>492121</v>
      </c>
    </row>
    <row r="4" spans="1:3">
      <c r="A4" s="4" t="s">
        <v>342</v>
      </c>
      <c r="B4" s="5" t="n">
        <v>541370</v>
      </c>
      <c r="C4" s="5" t="n">
        <v>492121</v>
      </c>
    </row>
    <row r="5" spans="1:3">
      <c r="A5" s="4" t="s">
        <v>343</v>
      </c>
      <c r="B5" s="5" t="n">
        <v>-541370</v>
      </c>
      <c r="C5" s="5" t="n">
        <v>-492121</v>
      </c>
    </row>
    <row r="6" spans="1:3">
      <c r="A6" s="4" t="s">
        <v>344</v>
      </c>
      <c r="B6" s="4" t="s">
        <v>36</v>
      </c>
      <c r="C6" s="4" t="s">
        <v>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36"/>
    <col customWidth="1" max="2" min="2" width="80"/>
    <col customWidth="1" max="3" min="3" width="15"/>
    <col customWidth="1" max="4" min="4" width="16"/>
    <col customWidth="1" max="5" min="5" width="16"/>
    <col customWidth="1" max="6" min="6" width="15"/>
    <col customWidth="1" max="7" min="7" width="15"/>
    <col customWidth="1" max="8" min="8" width="14"/>
    <col customWidth="1" max="9" min="9" width="16"/>
    <col customWidth="1" max="10" min="10" width="14"/>
    <col customWidth="1" max="11" min="11" width="14"/>
    <col customWidth="1" max="12" min="12" width="14"/>
  </cols>
  <sheetData>
    <row r="1" spans="1:12">
      <c r="A1" s="1" t="s">
        <v>345</v>
      </c>
      <c r="B1" s="2" t="s">
        <v>346</v>
      </c>
      <c r="C1" s="2" t="s">
        <v>347</v>
      </c>
      <c r="D1" s="2" t="s">
        <v>348</v>
      </c>
      <c r="E1" s="2" t="s">
        <v>349</v>
      </c>
      <c r="F1" s="2" t="s">
        <v>350</v>
      </c>
      <c r="G1" s="2" t="s">
        <v>351</v>
      </c>
      <c r="H1" s="2" t="s">
        <v>352</v>
      </c>
      <c r="I1" s="2" t="s">
        <v>2</v>
      </c>
      <c r="J1" s="2" t="s">
        <v>2</v>
      </c>
      <c r="K1" s="2" t="s">
        <v>70</v>
      </c>
      <c r="L1" s="2" t="s">
        <v>31</v>
      </c>
    </row>
    <row r="2" spans="1:12">
      <c r="A2" s="4" t="s">
        <v>353</v>
      </c>
      <c r="J2" s="6" t="n">
        <v>488</v>
      </c>
      <c r="K2" s="4" t="s">
        <v>36</v>
      </c>
    </row>
    <row r="3" spans="1:12">
      <c r="A3" s="4" t="s">
        <v>261</v>
      </c>
      <c r="I3" s="6" t="n">
        <v>41556</v>
      </c>
      <c r="J3" s="5" t="n">
        <v>41556</v>
      </c>
    </row>
    <row r="4" spans="1:12">
      <c r="A4" s="4" t="s">
        <v>354</v>
      </c>
      <c r="J4" s="6" t="n">
        <v>41556</v>
      </c>
    </row>
    <row r="5" spans="1:12">
      <c r="A5" s="4" t="s">
        <v>355</v>
      </c>
      <c r="B5" s="6" t="n">
        <v>605000</v>
      </c>
    </row>
    <row r="6" spans="1:12">
      <c r="A6" s="4" t="s">
        <v>356</v>
      </c>
      <c r="I6" s="5" t="n">
        <v>1420000</v>
      </c>
      <c r="J6" s="5" t="n">
        <v>1420000</v>
      </c>
    </row>
    <row r="7" spans="1:12">
      <c r="A7" s="4" t="s">
        <v>357</v>
      </c>
    </row>
    <row r="8" spans="1:12">
      <c r="A8" s="4" t="s">
        <v>358</v>
      </c>
      <c r="I8" s="4" t="s">
        <v>359</v>
      </c>
      <c r="J8" s="4" t="s">
        <v>359</v>
      </c>
    </row>
    <row r="9" spans="1:12">
      <c r="A9" s="4" t="s">
        <v>360</v>
      </c>
      <c r="I9" s="4" t="s">
        <v>361</v>
      </c>
    </row>
    <row r="10" spans="1:12">
      <c r="A10" s="4" t="s">
        <v>355</v>
      </c>
      <c r="I10" s="6" t="n">
        <v>710000</v>
      </c>
    </row>
    <row r="11" spans="1:12">
      <c r="A11" s="4" t="s">
        <v>362</v>
      </c>
    </row>
    <row r="12" spans="1:12">
      <c r="A12" s="4" t="s">
        <v>363</v>
      </c>
      <c r="F12" s="6" t="n">
        <v>12325</v>
      </c>
    </row>
    <row r="13" spans="1:12">
      <c r="A13" s="4" t="s">
        <v>358</v>
      </c>
      <c r="F13" s="4" t="s">
        <v>364</v>
      </c>
    </row>
    <row r="14" spans="1:12">
      <c r="A14" s="4" t="s">
        <v>360</v>
      </c>
      <c r="F14" s="4" t="s">
        <v>365</v>
      </c>
    </row>
    <row r="15" spans="1:12">
      <c r="A15" s="4" t="s">
        <v>366</v>
      </c>
      <c r="F15" s="6" t="n">
        <v>4540</v>
      </c>
      <c r="I15" s="5" t="n">
        <v>0</v>
      </c>
      <c r="J15" s="6" t="n">
        <v>0</v>
      </c>
    </row>
    <row r="16" spans="1:12">
      <c r="A16" s="4" t="s">
        <v>367</v>
      </c>
      <c r="I16" s="5" t="n">
        <v>3533</v>
      </c>
      <c r="J16" s="5" t="n">
        <v>3533</v>
      </c>
    </row>
    <row r="17" spans="1:12">
      <c r="A17" s="4" t="s">
        <v>368</v>
      </c>
    </row>
    <row r="18" spans="1:12">
      <c r="A18" s="4" t="s">
        <v>363</v>
      </c>
      <c r="E18" s="6" t="n">
        <v>21750</v>
      </c>
    </row>
    <row r="19" spans="1:12">
      <c r="A19" s="4" t="s">
        <v>358</v>
      </c>
      <c r="E19" s="4" t="s">
        <v>369</v>
      </c>
    </row>
    <row r="20" spans="1:12">
      <c r="A20" s="4" t="s">
        <v>360</v>
      </c>
      <c r="E20" s="4" t="s">
        <v>370</v>
      </c>
    </row>
    <row r="21" spans="1:12">
      <c r="A21" s="4" t="s">
        <v>366</v>
      </c>
      <c r="E21" s="6" t="n">
        <v>7475</v>
      </c>
      <c r="I21" s="5" t="n">
        <v>0</v>
      </c>
      <c r="J21" s="5" t="n">
        <v>0</v>
      </c>
    </row>
    <row r="22" spans="1:12">
      <c r="A22" s="4" t="s">
        <v>371</v>
      </c>
      <c r="E22" s="6" t="n">
        <v>1644</v>
      </c>
    </row>
    <row r="23" spans="1:12">
      <c r="A23" s="4" t="s">
        <v>367</v>
      </c>
      <c r="I23" s="5" t="n">
        <v>11397</v>
      </c>
      <c r="J23" s="5" t="n">
        <v>11397</v>
      </c>
    </row>
    <row r="24" spans="1:12">
      <c r="A24" s="4" t="s">
        <v>372</v>
      </c>
    </row>
    <row r="25" spans="1:12">
      <c r="A25" s="4" t="s">
        <v>363</v>
      </c>
      <c r="G25" s="6" t="n">
        <v>35000</v>
      </c>
    </row>
    <row r="26" spans="1:12">
      <c r="A26" s="4" t="s">
        <v>358</v>
      </c>
      <c r="G26" s="4" t="s">
        <v>373</v>
      </c>
    </row>
    <row r="27" spans="1:12">
      <c r="A27" s="4" t="s">
        <v>360</v>
      </c>
      <c r="G27" s="4" t="s">
        <v>374</v>
      </c>
    </row>
    <row r="28" spans="1:12">
      <c r="A28" s="4" t="s">
        <v>366</v>
      </c>
      <c r="G28" s="6" t="n">
        <v>14140</v>
      </c>
      <c r="I28" s="5" t="n">
        <v>0</v>
      </c>
      <c r="J28" s="5" t="n">
        <v>0</v>
      </c>
    </row>
    <row r="29" spans="1:12">
      <c r="A29" s="4" t="s">
        <v>353</v>
      </c>
      <c r="J29" s="5" t="n">
        <v>52</v>
      </c>
    </row>
    <row r="30" spans="1:12">
      <c r="A30" s="4" t="s">
        <v>367</v>
      </c>
      <c r="I30" s="5" t="n">
        <v>14162</v>
      </c>
      <c r="J30" s="5" t="n">
        <v>14162</v>
      </c>
    </row>
    <row r="31" spans="1:12">
      <c r="A31" s="4" t="s">
        <v>375</v>
      </c>
    </row>
    <row r="32" spans="1:12">
      <c r="A32" s="4" t="s">
        <v>363</v>
      </c>
      <c r="C32" s="6" t="n">
        <v>7450</v>
      </c>
    </row>
    <row r="33" spans="1:12">
      <c r="A33" s="4" t="s">
        <v>358</v>
      </c>
      <c r="C33" s="4" t="s">
        <v>369</v>
      </c>
    </row>
    <row r="34" spans="1:12">
      <c r="A34" s="4" t="s">
        <v>360</v>
      </c>
      <c r="C34" s="4" t="s">
        <v>376</v>
      </c>
    </row>
    <row r="35" spans="1:12">
      <c r="A35" s="4" t="s">
        <v>366</v>
      </c>
      <c r="C35" s="6" t="n">
        <v>2795</v>
      </c>
      <c r="I35" s="5" t="n">
        <v>0</v>
      </c>
      <c r="J35" s="5" t="n">
        <v>0</v>
      </c>
    </row>
    <row r="36" spans="1:12">
      <c r="A36" s="4" t="s">
        <v>353</v>
      </c>
      <c r="L36" s="6" t="n">
        <v>2547</v>
      </c>
    </row>
    <row r="37" spans="1:12">
      <c r="A37" s="4" t="s">
        <v>261</v>
      </c>
      <c r="I37" s="5" t="n">
        <v>248</v>
      </c>
      <c r="J37" s="5" t="n">
        <v>248</v>
      </c>
    </row>
    <row r="38" spans="1:12">
      <c r="A38" s="4" t="s">
        <v>367</v>
      </c>
      <c r="I38" s="5" t="n">
        <v>4291</v>
      </c>
      <c r="J38" s="5" t="n">
        <v>4291</v>
      </c>
    </row>
    <row r="39" spans="1:12">
      <c r="A39" s="4" t="s">
        <v>377</v>
      </c>
    </row>
    <row r="40" spans="1:12">
      <c r="A40" s="4" t="s">
        <v>363</v>
      </c>
      <c r="D40" s="6" t="n">
        <v>25000</v>
      </c>
    </row>
    <row r="41" spans="1:12">
      <c r="A41" s="4" t="s">
        <v>358</v>
      </c>
      <c r="D41" s="4" t="s">
        <v>378</v>
      </c>
    </row>
    <row r="42" spans="1:12">
      <c r="A42" s="4" t="s">
        <v>360</v>
      </c>
      <c r="D42" s="4" t="s">
        <v>379</v>
      </c>
    </row>
    <row r="43" spans="1:12">
      <c r="A43" s="4" t="s">
        <v>371</v>
      </c>
      <c r="D43" s="6" t="n">
        <v>18000</v>
      </c>
    </row>
    <row r="44" spans="1:12">
      <c r="A44" s="4" t="s">
        <v>380</v>
      </c>
      <c r="D44" s="8" t="n">
        <v>0.5</v>
      </c>
    </row>
    <row r="45" spans="1:12">
      <c r="A45" s="4" t="s">
        <v>381</v>
      </c>
    </row>
    <row r="46" spans="1:12">
      <c r="A46" s="4" t="s">
        <v>261</v>
      </c>
      <c r="I46" s="5" t="n">
        <v>420</v>
      </c>
      <c r="J46" s="5" t="n">
        <v>420</v>
      </c>
    </row>
    <row r="47" spans="1:12">
      <c r="A47" s="4" t="s">
        <v>367</v>
      </c>
      <c r="I47" s="5" t="n">
        <v>18000</v>
      </c>
      <c r="J47" s="5" t="n">
        <v>18000</v>
      </c>
      <c r="L47" s="5" t="n">
        <v>6420</v>
      </c>
    </row>
    <row r="48" spans="1:12">
      <c r="A48" s="4" t="s">
        <v>382</v>
      </c>
    </row>
    <row r="49" spans="1:12">
      <c r="A49" s="4" t="s">
        <v>363</v>
      </c>
      <c r="H49" s="6" t="n">
        <v>75000</v>
      </c>
    </row>
    <row r="50" spans="1:12">
      <c r="A50" s="4" t="s">
        <v>358</v>
      </c>
      <c r="H50" s="4" t="s">
        <v>373</v>
      </c>
    </row>
    <row r="51" spans="1:12">
      <c r="A51" s="4" t="s">
        <v>366</v>
      </c>
      <c r="H51" s="6" t="n">
        <v>7500</v>
      </c>
      <c r="I51" s="5" t="n">
        <v>6731</v>
      </c>
      <c r="J51" s="5" t="n">
        <v>6731</v>
      </c>
      <c r="L51" s="5" t="n">
        <v>7476</v>
      </c>
    </row>
    <row r="52" spans="1:12">
      <c r="A52" s="4" t="s">
        <v>353</v>
      </c>
      <c r="J52" s="5" t="n">
        <v>188</v>
      </c>
      <c r="K52" s="6" t="n">
        <v>24</v>
      </c>
      <c r="L52" s="5" t="n">
        <v>582</v>
      </c>
    </row>
    <row r="53" spans="1:12">
      <c r="A53" s="4" t="s">
        <v>261</v>
      </c>
      <c r="I53" s="5" t="n">
        <v>5874</v>
      </c>
      <c r="J53" s="5" t="n">
        <v>5874</v>
      </c>
      <c r="L53" s="6" t="n">
        <v>5599</v>
      </c>
    </row>
    <row r="54" spans="1:12">
      <c r="A54" s="4" t="s">
        <v>367</v>
      </c>
      <c r="I54" s="5" t="n">
        <v>74993</v>
      </c>
      <c r="J54" s="5" t="n">
        <v>74993</v>
      </c>
    </row>
    <row r="55" spans="1:12">
      <c r="A55" s="4" t="s">
        <v>383</v>
      </c>
      <c r="I55" s="5" t="n">
        <v>21</v>
      </c>
      <c r="J55" s="5" t="n">
        <v>21</v>
      </c>
    </row>
    <row r="56" spans="1:12">
      <c r="A56" s="4" t="s">
        <v>384</v>
      </c>
    </row>
    <row r="57" spans="1:12">
      <c r="A57" s="4" t="s">
        <v>360</v>
      </c>
      <c r="B57" s="4" t="s">
        <v>385</v>
      </c>
    </row>
    <row r="58" spans="1:12">
      <c r="A58" s="4" t="s">
        <v>261</v>
      </c>
      <c r="I58" s="6" t="n">
        <v>5042</v>
      </c>
      <c r="J58" s="5" t="n">
        <v>5042</v>
      </c>
    </row>
    <row r="59" spans="1:12">
      <c r="A59" s="4" t="s">
        <v>386</v>
      </c>
      <c r="B59" s="6" t="n">
        <v>605000</v>
      </c>
      <c r="J59" s="5" t="n">
        <v>605000</v>
      </c>
    </row>
    <row r="60" spans="1:12">
      <c r="A60" s="4" t="s">
        <v>387</v>
      </c>
      <c r="B60" s="6" t="n">
        <v>2353</v>
      </c>
    </row>
    <row r="61" spans="1:12">
      <c r="A61" s="4" t="s">
        <v>388</v>
      </c>
      <c r="B61" s="4" t="s">
        <v>389</v>
      </c>
    </row>
    <row r="62" spans="1:12">
      <c r="A62" s="4" t="s">
        <v>354</v>
      </c>
      <c r="J62" s="6" t="n">
        <v>73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90</v>
      </c>
      <c r="B1" s="2" t="s">
        <v>391</v>
      </c>
      <c r="C1" s="2" t="s">
        <v>392</v>
      </c>
      <c r="D1" s="2" t="s">
        <v>393</v>
      </c>
      <c r="E1" s="2" t="s">
        <v>394</v>
      </c>
      <c r="F1" s="2" t="s">
        <v>395</v>
      </c>
      <c r="G1" s="2" t="s">
        <v>396</v>
      </c>
      <c r="H1" s="2" t="s">
        <v>274</v>
      </c>
      <c r="I1" s="2" t="s">
        <v>276</v>
      </c>
      <c r="J1" s="2" t="s">
        <v>277</v>
      </c>
      <c r="K1" s="2" t="s">
        <v>397</v>
      </c>
      <c r="L1" s="2" t="s">
        <v>2</v>
      </c>
      <c r="M1" s="2" t="s">
        <v>70</v>
      </c>
      <c r="N1" s="2" t="s">
        <v>398</v>
      </c>
    </row>
    <row r="2" spans="1:14">
      <c r="A2" s="4" t="s">
        <v>206</v>
      </c>
      <c r="L2" s="6" t="n">
        <v>46000</v>
      </c>
      <c r="M2" s="4" t="s">
        <v>36</v>
      </c>
    </row>
    <row r="3" spans="1:14">
      <c r="A3" s="4" t="s">
        <v>399</v>
      </c>
      <c r="L3" s="5" t="n">
        <v>2400000</v>
      </c>
    </row>
    <row r="4" spans="1:14">
      <c r="A4" s="4" t="s">
        <v>400</v>
      </c>
      <c r="L4" s="6" t="n">
        <v>657200</v>
      </c>
    </row>
    <row r="5" spans="1:14">
      <c r="A5" s="4" t="s">
        <v>244</v>
      </c>
    </row>
    <row r="6" spans="1:14">
      <c r="A6" s="4" t="s">
        <v>401</v>
      </c>
      <c r="H6" s="5" t="n">
        <v>20000</v>
      </c>
      <c r="I6" s="5" t="n">
        <v>50000</v>
      </c>
      <c r="J6" s="5" t="n">
        <v>35000</v>
      </c>
    </row>
    <row r="7" spans="1:14">
      <c r="A7" s="4" t="s">
        <v>402</v>
      </c>
      <c r="H7" s="8" t="n">
        <v>1.5</v>
      </c>
    </row>
    <row r="8" spans="1:14">
      <c r="A8" s="4" t="s">
        <v>403</v>
      </c>
      <c r="H8" s="4" t="s">
        <v>250</v>
      </c>
    </row>
    <row r="9" spans="1:14">
      <c r="A9" s="4" t="s">
        <v>297</v>
      </c>
      <c r="H9" s="8" t="n">
        <v>0.5</v>
      </c>
    </row>
    <row r="10" spans="1:14">
      <c r="A10" s="4" t="s">
        <v>295</v>
      </c>
      <c r="H10" s="6" t="n">
        <v>10000</v>
      </c>
      <c r="I10" s="6" t="n">
        <v>25000</v>
      </c>
      <c r="J10" s="6" t="n">
        <v>17500</v>
      </c>
    </row>
    <row r="11" spans="1:14">
      <c r="A11" s="4" t="s">
        <v>303</v>
      </c>
      <c r="I11" s="5" t="n">
        <v>6804</v>
      </c>
      <c r="J11" s="5" t="n">
        <v>7625</v>
      </c>
    </row>
    <row r="12" spans="1:14">
      <c r="A12" s="4" t="s">
        <v>404</v>
      </c>
      <c r="I12" s="6" t="n">
        <v>9446</v>
      </c>
      <c r="J12" s="6" t="n">
        <v>9875</v>
      </c>
    </row>
    <row r="13" spans="1:14">
      <c r="A13" s="4" t="s">
        <v>362</v>
      </c>
    </row>
    <row r="14" spans="1:14">
      <c r="A14" s="4" t="s">
        <v>367</v>
      </c>
      <c r="L14" s="5" t="n">
        <v>3533</v>
      </c>
    </row>
    <row r="15" spans="1:14">
      <c r="A15" s="4" t="s">
        <v>375</v>
      </c>
    </row>
    <row r="16" spans="1:14">
      <c r="A16" s="4" t="s">
        <v>367</v>
      </c>
      <c r="L16" s="5" t="n">
        <v>4291</v>
      </c>
    </row>
    <row r="17" spans="1:14">
      <c r="A17" s="4" t="s">
        <v>372</v>
      </c>
    </row>
    <row r="18" spans="1:14">
      <c r="A18" s="4" t="s">
        <v>367</v>
      </c>
      <c r="L18" s="6" t="n">
        <v>14162</v>
      </c>
    </row>
    <row r="19" spans="1:14">
      <c r="A19" s="4" t="s">
        <v>405</v>
      </c>
    </row>
    <row r="20" spans="1:14">
      <c r="A20" s="4" t="s">
        <v>401</v>
      </c>
      <c r="K20" s="5" t="n">
        <v>2363200</v>
      </c>
    </row>
    <row r="21" spans="1:14">
      <c r="A21" s="4" t="s">
        <v>404</v>
      </c>
      <c r="K21" s="6" t="n">
        <v>321000</v>
      </c>
    </row>
    <row r="22" spans="1:14">
      <c r="A22" s="4" t="s">
        <v>406</v>
      </c>
      <c r="K22" s="5" t="n">
        <v>1200000</v>
      </c>
    </row>
    <row r="23" spans="1:14">
      <c r="A23" s="4" t="s">
        <v>407</v>
      </c>
      <c r="K23" s="6" t="n">
        <v>120000</v>
      </c>
    </row>
    <row r="24" spans="1:14">
      <c r="A24" s="4" t="s">
        <v>408</v>
      </c>
    </row>
    <row r="25" spans="1:14">
      <c r="A25" s="4" t="s">
        <v>401</v>
      </c>
      <c r="E25" s="5" t="n">
        <v>10000</v>
      </c>
      <c r="F25" s="5" t="n">
        <v>100000</v>
      </c>
    </row>
    <row r="26" spans="1:14">
      <c r="A26" s="4" t="s">
        <v>409</v>
      </c>
      <c r="E26" s="6" t="n">
        <v>2500</v>
      </c>
      <c r="F26" s="6" t="n">
        <v>50000</v>
      </c>
    </row>
    <row r="27" spans="1:14">
      <c r="A27" s="4" t="s">
        <v>410</v>
      </c>
      <c r="E27" s="5" t="n">
        <v>10000</v>
      </c>
      <c r="F27" s="5" t="n">
        <v>100000</v>
      </c>
    </row>
    <row r="28" spans="1:14">
      <c r="A28" s="4" t="s">
        <v>402</v>
      </c>
      <c r="E28" s="8" t="n">
        <v>0.25</v>
      </c>
      <c r="F28" s="8" t="n">
        <v>0.5</v>
      </c>
    </row>
    <row r="29" spans="1:14">
      <c r="A29" s="4" t="s">
        <v>403</v>
      </c>
      <c r="E29" s="4" t="s">
        <v>250</v>
      </c>
      <c r="F29" s="4" t="s">
        <v>250</v>
      </c>
    </row>
    <row r="30" spans="1:14">
      <c r="A30" s="4" t="s">
        <v>411</v>
      </c>
      <c r="E30" s="6" t="n">
        <v>2478</v>
      </c>
      <c r="F30" s="6" t="n">
        <v>37863</v>
      </c>
    </row>
    <row r="31" spans="1:14">
      <c r="A31" s="4" t="s">
        <v>297</v>
      </c>
      <c r="E31" s="8" t="n">
        <v>0.5</v>
      </c>
      <c r="F31" s="8" t="n">
        <v>0.5</v>
      </c>
    </row>
    <row r="32" spans="1:14">
      <c r="A32" s="4" t="s">
        <v>295</v>
      </c>
      <c r="E32" s="6" t="n">
        <v>1261</v>
      </c>
      <c r="F32" s="6" t="n">
        <v>18932</v>
      </c>
    </row>
    <row r="33" spans="1:14">
      <c r="A33" s="4" t="s">
        <v>305</v>
      </c>
      <c r="E33" s="6" t="n">
        <v>1239</v>
      </c>
      <c r="F33" s="5" t="n">
        <v>17426</v>
      </c>
    </row>
    <row r="34" spans="1:14">
      <c r="A34" s="4" t="s">
        <v>412</v>
      </c>
      <c r="E34" s="5" t="n">
        <v>45000</v>
      </c>
      <c r="G34" s="5" t="n">
        <v>95000</v>
      </c>
    </row>
    <row r="35" spans="1:14">
      <c r="A35" s="4" t="s">
        <v>413</v>
      </c>
      <c r="E35" s="6" t="n">
        <v>4500</v>
      </c>
      <c r="G35" s="6" t="n">
        <v>9500</v>
      </c>
    </row>
    <row r="36" spans="1:14">
      <c r="A36" s="4" t="s">
        <v>206</v>
      </c>
      <c r="E36" s="6" t="n">
        <v>4500</v>
      </c>
      <c r="G36" s="6" t="n">
        <v>9500</v>
      </c>
    </row>
    <row r="37" spans="1:14">
      <c r="A37" s="4" t="s">
        <v>303</v>
      </c>
      <c r="F37" s="6" t="n">
        <v>13642</v>
      </c>
    </row>
    <row r="38" spans="1:14">
      <c r="A38" s="4" t="s">
        <v>414</v>
      </c>
      <c r="F38" s="4" t="s">
        <v>415</v>
      </c>
    </row>
    <row r="39" spans="1:14">
      <c r="A39" s="4" t="s">
        <v>416</v>
      </c>
    </row>
    <row r="40" spans="1:14">
      <c r="A40" s="4" t="s">
        <v>417</v>
      </c>
      <c r="E40" s="4" t="s">
        <v>299</v>
      </c>
      <c r="F40" s="4" t="s">
        <v>299</v>
      </c>
    </row>
    <row r="41" spans="1:14">
      <c r="A41" s="4" t="s">
        <v>418</v>
      </c>
    </row>
    <row r="42" spans="1:14">
      <c r="A42" s="4" t="s">
        <v>417</v>
      </c>
      <c r="E42" s="4" t="s">
        <v>301</v>
      </c>
      <c r="F42" s="4" t="s">
        <v>301</v>
      </c>
    </row>
    <row r="43" spans="1:14">
      <c r="A43" s="4" t="s">
        <v>419</v>
      </c>
    </row>
    <row r="44" spans="1:14">
      <c r="A44" s="4" t="s">
        <v>367</v>
      </c>
      <c r="N44" s="6" t="n">
        <v>4000</v>
      </c>
    </row>
    <row r="45" spans="1:14">
      <c r="A45" s="4" t="s">
        <v>420</v>
      </c>
    </row>
    <row r="46" spans="1:14">
      <c r="A46" s="4" t="s">
        <v>367</v>
      </c>
      <c r="D46" s="6" t="n">
        <v>4375</v>
      </c>
    </row>
    <row r="47" spans="1:14">
      <c r="A47" s="4" t="s">
        <v>421</v>
      </c>
      <c r="D47" s="4" t="s">
        <v>422</v>
      </c>
    </row>
    <row r="48" spans="1:14">
      <c r="A48" s="4" t="s">
        <v>423</v>
      </c>
    </row>
    <row r="49" spans="1:14">
      <c r="A49" s="4" t="s">
        <v>367</v>
      </c>
      <c r="C49" s="6" t="n">
        <v>11622</v>
      </c>
    </row>
    <row r="50" spans="1:14">
      <c r="A50" s="4" t="s">
        <v>421</v>
      </c>
      <c r="C50" s="4" t="s">
        <v>424</v>
      </c>
    </row>
    <row r="51" spans="1:14">
      <c r="A51" s="4" t="s">
        <v>425</v>
      </c>
      <c r="B51" s="6" t="n">
        <v>19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v>
      </c>
      <c r="B1" s="2" t="s">
        <v>1</v>
      </c>
    </row>
    <row r="2" spans="1:3">
      <c r="B2" s="2" t="s">
        <v>2</v>
      </c>
      <c r="C2" s="2" t="s">
        <v>70</v>
      </c>
    </row>
    <row r="3" spans="1:3">
      <c r="A3" s="3" t="s">
        <v>71</v>
      </c>
    </row>
    <row r="4" spans="1:3">
      <c r="A4" s="4" t="s">
        <v>72</v>
      </c>
      <c r="B4" s="4" t="s">
        <v>36</v>
      </c>
      <c r="C4" s="4" t="s">
        <v>36</v>
      </c>
    </row>
    <row r="5" spans="1:3">
      <c r="A5" s="4" t="s">
        <v>73</v>
      </c>
      <c r="B5" s="4" t="s">
        <v>36</v>
      </c>
      <c r="C5" s="4" t="s">
        <v>36</v>
      </c>
    </row>
    <row r="6" spans="1:3">
      <c r="A6" s="4" t="s">
        <v>74</v>
      </c>
      <c r="B6" s="4" t="s">
        <v>36</v>
      </c>
      <c r="C6" s="4" t="s">
        <v>36</v>
      </c>
    </row>
    <row r="7" spans="1:3">
      <c r="A7" s="3" t="s">
        <v>75</v>
      </c>
    </row>
    <row r="8" spans="1:3">
      <c r="A8" s="4" t="s">
        <v>76</v>
      </c>
      <c r="B8" s="5" t="n">
        <v>180914</v>
      </c>
      <c r="C8" s="5" t="n">
        <v>221078</v>
      </c>
    </row>
    <row r="9" spans="1:3">
      <c r="A9" s="4" t="s">
        <v>77</v>
      </c>
      <c r="B9" s="5" t="n">
        <v>180914</v>
      </c>
      <c r="C9" s="5" t="n">
        <v>221078</v>
      </c>
    </row>
    <row r="10" spans="1:3">
      <c r="A10" s="4" t="s">
        <v>78</v>
      </c>
      <c r="B10" s="5" t="n">
        <v>-180914</v>
      </c>
      <c r="C10" s="5" t="n">
        <v>-221078</v>
      </c>
    </row>
    <row r="11" spans="1:3">
      <c r="A11" s="3" t="s">
        <v>79</v>
      </c>
    </row>
    <row r="12" spans="1:3">
      <c r="A12" s="4" t="s">
        <v>80</v>
      </c>
      <c r="B12" s="5" t="n">
        <v>-53604</v>
      </c>
      <c r="C12" s="5" t="n">
        <v>-12342</v>
      </c>
    </row>
    <row r="13" spans="1:3">
      <c r="A13" s="4" t="s">
        <v>81</v>
      </c>
      <c r="B13" s="5" t="n">
        <v>-53604</v>
      </c>
      <c r="C13" s="5" t="n">
        <v>-12342</v>
      </c>
    </row>
    <row r="14" spans="1:3">
      <c r="A14" s="4" t="s">
        <v>82</v>
      </c>
      <c r="B14" s="5" t="n">
        <v>-234518</v>
      </c>
      <c r="C14" s="5" t="n">
        <v>-233420</v>
      </c>
    </row>
    <row r="15" spans="1:3">
      <c r="A15" s="4" t="s">
        <v>83</v>
      </c>
      <c r="B15" s="4" t="s">
        <v>36</v>
      </c>
      <c r="C15" s="4" t="s">
        <v>36</v>
      </c>
    </row>
    <row r="16" spans="1:3">
      <c r="A16" s="4" t="s">
        <v>84</v>
      </c>
      <c r="B16" s="6" t="n">
        <v>-234518</v>
      </c>
      <c r="C16" s="6" t="n">
        <v>-233420</v>
      </c>
    </row>
    <row r="17" spans="1:3">
      <c r="A17" s="4" t="s">
        <v>85</v>
      </c>
      <c r="B17" s="8" t="n">
        <v>-0.01</v>
      </c>
      <c r="C17" s="8" t="n">
        <v>-0.02</v>
      </c>
    </row>
    <row r="18" spans="1:3">
      <c r="A18" s="4" t="s">
        <v>86</v>
      </c>
      <c r="B18" s="5" t="n">
        <v>15940679</v>
      </c>
      <c r="C18" s="5" t="n">
        <v>146956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23"/>
    <col customWidth="1" max="6" min="6" width="29"/>
    <col customWidth="1" max="7" min="7" width="11"/>
  </cols>
  <sheetData>
    <row r="1" spans="1:7">
      <c r="A1" s="1" t="s">
        <v>87</v>
      </c>
      <c r="B1" s="2" t="s">
        <v>88</v>
      </c>
      <c r="C1" s="2" t="s">
        <v>89</v>
      </c>
      <c r="D1" s="2" t="s">
        <v>90</v>
      </c>
      <c r="E1" s="2" t="s">
        <v>91</v>
      </c>
      <c r="F1" s="2" t="s">
        <v>92</v>
      </c>
      <c r="G1" s="2" t="s">
        <v>93</v>
      </c>
    </row>
    <row r="2" spans="1:7">
      <c r="A2" s="4" t="s">
        <v>94</v>
      </c>
      <c r="B2" s="6" t="n">
        <v>28</v>
      </c>
      <c r="C2" s="6" t="n">
        <v>14320</v>
      </c>
      <c r="D2" s="6" t="n">
        <v>4313510</v>
      </c>
      <c r="E2" s="4" t="s">
        <v>36</v>
      </c>
      <c r="F2" s="6" t="n">
        <v>-4697465</v>
      </c>
      <c r="G2" s="6" t="n">
        <v>-369607</v>
      </c>
    </row>
    <row r="3" spans="1:7">
      <c r="A3" s="4" t="s">
        <v>95</v>
      </c>
      <c r="B3" s="5" t="n">
        <v>28000</v>
      </c>
      <c r="C3" s="5" t="n">
        <v>14319901</v>
      </c>
    </row>
    <row r="4" spans="1:7">
      <c r="A4" s="4" t="s">
        <v>96</v>
      </c>
      <c r="B4" s="4" t="s">
        <v>36</v>
      </c>
      <c r="C4" s="6" t="n">
        <v>114</v>
      </c>
      <c r="D4" s="5" t="n">
        <v>35886</v>
      </c>
      <c r="E4" s="4" t="s">
        <v>36</v>
      </c>
      <c r="F4" s="4" t="s">
        <v>36</v>
      </c>
      <c r="G4" s="5" t="n">
        <v>36000</v>
      </c>
    </row>
    <row r="5" spans="1:7">
      <c r="A5" s="4" t="s">
        <v>97</v>
      </c>
      <c r="B5" s="4" t="s">
        <v>36</v>
      </c>
      <c r="C5" s="5" t="n">
        <v>114000</v>
      </c>
    </row>
    <row r="6" spans="1:7">
      <c r="A6" s="4" t="s">
        <v>98</v>
      </c>
      <c r="B6" s="4" t="s">
        <v>36</v>
      </c>
      <c r="C6" s="6" t="n">
        <v>542</v>
      </c>
      <c r="D6" s="5" t="n">
        <v>159531</v>
      </c>
      <c r="E6" s="4" t="s">
        <v>36</v>
      </c>
      <c r="F6" s="4" t="s">
        <v>36</v>
      </c>
      <c r="G6" s="5" t="n">
        <v>160073</v>
      </c>
    </row>
    <row r="7" spans="1:7">
      <c r="A7" s="4" t="s">
        <v>99</v>
      </c>
      <c r="B7" s="4" t="s">
        <v>36</v>
      </c>
      <c r="C7" s="5" t="n">
        <v>542000</v>
      </c>
    </row>
    <row r="8" spans="1:7">
      <c r="A8" s="4" t="s">
        <v>100</v>
      </c>
      <c r="B8" s="4" t="s">
        <v>36</v>
      </c>
      <c r="C8" s="4" t="s">
        <v>36</v>
      </c>
      <c r="D8" s="4" t="s">
        <v>36</v>
      </c>
      <c r="E8" s="4" t="s">
        <v>36</v>
      </c>
      <c r="F8" s="5" t="n">
        <v>-233420</v>
      </c>
      <c r="G8" s="5" t="n">
        <v>-233420</v>
      </c>
    </row>
    <row r="9" spans="1:7">
      <c r="A9" s="4" t="s">
        <v>101</v>
      </c>
      <c r="B9" s="6" t="n">
        <v>28</v>
      </c>
      <c r="C9" s="6" t="n">
        <v>14976</v>
      </c>
      <c r="D9" s="5" t="n">
        <v>4508927</v>
      </c>
      <c r="E9" s="4" t="s">
        <v>36</v>
      </c>
      <c r="F9" s="5" t="n">
        <v>-4930885</v>
      </c>
      <c r="G9" s="5" t="n">
        <v>-406954</v>
      </c>
    </row>
    <row r="10" spans="1:7">
      <c r="A10" s="4" t="s">
        <v>102</v>
      </c>
      <c r="B10" s="5" t="n">
        <v>28000</v>
      </c>
      <c r="C10" s="5" t="n">
        <v>14975901</v>
      </c>
    </row>
    <row r="11" spans="1:7">
      <c r="A11" s="4" t="s">
        <v>103</v>
      </c>
      <c r="B11" s="6" t="n">
        <v>28</v>
      </c>
      <c r="C11" s="6" t="n">
        <v>15928</v>
      </c>
      <c r="D11" s="5" t="n">
        <v>4762547</v>
      </c>
      <c r="E11" s="5" t="n">
        <v>35420</v>
      </c>
      <c r="F11" s="5" t="n">
        <v>-5378872</v>
      </c>
      <c r="G11" s="5" t="n">
        <v>-564949</v>
      </c>
    </row>
    <row r="12" spans="1:7">
      <c r="A12" s="4" t="s">
        <v>104</v>
      </c>
      <c r="B12" s="5" t="n">
        <v>28000</v>
      </c>
      <c r="C12" s="5" t="n">
        <v>15927901</v>
      </c>
    </row>
    <row r="13" spans="1:7">
      <c r="A13" s="4" t="s">
        <v>96</v>
      </c>
      <c r="B13" s="4" t="s">
        <v>36</v>
      </c>
      <c r="C13" s="4" t="s">
        <v>36</v>
      </c>
      <c r="D13" s="4" t="s">
        <v>36</v>
      </c>
      <c r="E13" s="5" t="n">
        <v>10000</v>
      </c>
      <c r="F13" s="4" t="s">
        <v>36</v>
      </c>
      <c r="G13" s="5" t="n">
        <v>10000</v>
      </c>
    </row>
    <row r="14" spans="1:7">
      <c r="A14" s="4" t="s">
        <v>97</v>
      </c>
      <c r="B14" s="4" t="s">
        <v>36</v>
      </c>
      <c r="C14" s="4" t="s">
        <v>36</v>
      </c>
    </row>
    <row r="15" spans="1:7">
      <c r="A15" s="4" t="s">
        <v>98</v>
      </c>
      <c r="B15" s="4" t="s">
        <v>36</v>
      </c>
      <c r="C15" s="6" t="n">
        <v>50</v>
      </c>
      <c r="D15" s="5" t="n">
        <v>15445</v>
      </c>
      <c r="E15" s="5" t="n">
        <v>17500</v>
      </c>
      <c r="F15" s="4" t="s">
        <v>36</v>
      </c>
      <c r="G15" s="5" t="n">
        <v>32995</v>
      </c>
    </row>
    <row r="16" spans="1:7">
      <c r="A16" s="4" t="s">
        <v>99</v>
      </c>
      <c r="B16" s="4" t="s">
        <v>36</v>
      </c>
      <c r="C16" s="5" t="n">
        <v>50000</v>
      </c>
    </row>
    <row r="17" spans="1:7">
      <c r="A17" s="4" t="s">
        <v>105</v>
      </c>
      <c r="B17" s="4" t="s">
        <v>36</v>
      </c>
      <c r="C17" s="4" t="s">
        <v>36</v>
      </c>
      <c r="D17" s="4" t="s">
        <v>36</v>
      </c>
      <c r="E17" s="5" t="n">
        <v>46000</v>
      </c>
      <c r="F17" s="4" t="s">
        <v>36</v>
      </c>
      <c r="G17" s="5" t="n">
        <v>46000</v>
      </c>
    </row>
    <row r="18" spans="1:7">
      <c r="A18" s="4" t="s">
        <v>100</v>
      </c>
      <c r="B18" s="4" t="s">
        <v>36</v>
      </c>
      <c r="C18" s="4" t="s">
        <v>36</v>
      </c>
      <c r="D18" s="4" t="s">
        <v>36</v>
      </c>
      <c r="E18" s="4" t="s">
        <v>36</v>
      </c>
      <c r="F18" s="5" t="n">
        <v>-234518</v>
      </c>
      <c r="G18" s="5" t="n">
        <v>-234518</v>
      </c>
    </row>
    <row r="19" spans="1:7">
      <c r="A19" s="4" t="s">
        <v>106</v>
      </c>
      <c r="B19" s="6" t="n">
        <v>28</v>
      </c>
      <c r="C19" s="6" t="n">
        <v>15978</v>
      </c>
      <c r="D19" s="6" t="n">
        <v>4777992</v>
      </c>
      <c r="E19" s="6" t="n">
        <v>108920</v>
      </c>
      <c r="F19" s="6" t="n">
        <v>-5613390</v>
      </c>
      <c r="G19" s="6" t="n">
        <v>-710472</v>
      </c>
    </row>
    <row r="20" spans="1:7">
      <c r="A20" s="4" t="s">
        <v>107</v>
      </c>
      <c r="B20" s="5" t="n">
        <v>28000</v>
      </c>
      <c r="C20" s="5" t="n">
        <v>159779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8</v>
      </c>
      <c r="B1" s="2" t="s">
        <v>1</v>
      </c>
      <c r="D1" s="2" t="s">
        <v>109</v>
      </c>
    </row>
    <row r="2" spans="1:4">
      <c r="B2" s="2" t="s">
        <v>2</v>
      </c>
      <c r="C2" s="2" t="s">
        <v>70</v>
      </c>
      <c r="D2" s="2" t="s">
        <v>31</v>
      </c>
    </row>
    <row r="3" spans="1:4">
      <c r="A3" s="3" t="s">
        <v>110</v>
      </c>
    </row>
    <row r="4" spans="1:4">
      <c r="A4" s="4" t="s">
        <v>100</v>
      </c>
      <c r="B4" s="6" t="n">
        <v>-234518</v>
      </c>
      <c r="C4" s="6" t="n">
        <v>-233420</v>
      </c>
    </row>
    <row r="5" spans="1:4">
      <c r="A5" s="3" t="s">
        <v>111</v>
      </c>
    </row>
    <row r="6" spans="1:4">
      <c r="A6" s="4" t="s">
        <v>112</v>
      </c>
      <c r="B6" s="4" t="s">
        <v>36</v>
      </c>
      <c r="C6" s="5" t="n">
        <v>24</v>
      </c>
    </row>
    <row r="7" spans="1:4">
      <c r="A7" s="4" t="s">
        <v>113</v>
      </c>
      <c r="B7" s="5" t="n">
        <v>488</v>
      </c>
      <c r="C7" s="4" t="s">
        <v>36</v>
      </c>
    </row>
    <row r="8" spans="1:4">
      <c r="A8" s="4" t="s">
        <v>114</v>
      </c>
      <c r="B8" s="5" t="n">
        <v>3923</v>
      </c>
      <c r="C8" s="4" t="s">
        <v>36</v>
      </c>
    </row>
    <row r="9" spans="1:4">
      <c r="A9" s="3" t="s">
        <v>115</v>
      </c>
    </row>
    <row r="10" spans="1:4">
      <c r="A10" s="4" t="s">
        <v>40</v>
      </c>
      <c r="B10" s="5" t="n">
        <v>1496</v>
      </c>
      <c r="C10" s="5" t="n">
        <v>9821</v>
      </c>
    </row>
    <row r="11" spans="1:4">
      <c r="A11" s="4" t="s">
        <v>41</v>
      </c>
      <c r="B11" s="5" t="n">
        <v>51250</v>
      </c>
      <c r="C11" s="5" t="n">
        <v>-97682</v>
      </c>
    </row>
    <row r="12" spans="1:4">
      <c r="A12" s="4" t="s">
        <v>116</v>
      </c>
      <c r="B12" s="5" t="n">
        <v>-177361</v>
      </c>
      <c r="C12" s="5" t="n">
        <v>-321257</v>
      </c>
    </row>
    <row r="13" spans="1:4">
      <c r="A13" s="3" t="s">
        <v>117</v>
      </c>
    </row>
    <row r="14" spans="1:4">
      <c r="A14" s="4" t="s">
        <v>118</v>
      </c>
      <c r="B14" s="5" t="n">
        <v>-517051</v>
      </c>
      <c r="C14" s="4" t="s">
        <v>36</v>
      </c>
    </row>
    <row r="15" spans="1:4">
      <c r="A15" s="4" t="s">
        <v>119</v>
      </c>
      <c r="B15" s="5" t="n">
        <v>-517051</v>
      </c>
      <c r="C15" s="4" t="s">
        <v>36</v>
      </c>
    </row>
    <row r="16" spans="1:4">
      <c r="A16" s="3" t="s">
        <v>120</v>
      </c>
    </row>
    <row r="17" spans="1:4">
      <c r="A17" s="4" t="s">
        <v>121</v>
      </c>
      <c r="B17" s="5" t="n">
        <v>10000</v>
      </c>
      <c r="C17" s="5" t="n">
        <v>48500</v>
      </c>
    </row>
    <row r="18" spans="1:4">
      <c r="A18" s="4" t="s">
        <v>122</v>
      </c>
      <c r="B18" s="5" t="n">
        <v>42500</v>
      </c>
      <c r="C18" s="5" t="n">
        <v>203000</v>
      </c>
    </row>
    <row r="19" spans="1:4">
      <c r="A19" s="4" t="s">
        <v>123</v>
      </c>
      <c r="B19" s="5" t="n">
        <v>46000</v>
      </c>
      <c r="C19" s="4" t="s">
        <v>36</v>
      </c>
    </row>
    <row r="20" spans="1:4">
      <c r="A20" s="4" t="s">
        <v>124</v>
      </c>
      <c r="B20" s="5" t="n">
        <v>-3779</v>
      </c>
      <c r="C20" s="4" t="s">
        <v>36</v>
      </c>
    </row>
    <row r="21" spans="1:4">
      <c r="A21" s="4" t="s">
        <v>125</v>
      </c>
      <c r="B21" s="5" t="n">
        <v>710000</v>
      </c>
      <c r="C21" s="5" t="n">
        <v>67500</v>
      </c>
    </row>
    <row r="22" spans="1:4">
      <c r="A22" s="4" t="s">
        <v>126</v>
      </c>
      <c r="B22" s="5" t="n">
        <v>804721</v>
      </c>
      <c r="C22" s="5" t="n">
        <v>319000</v>
      </c>
    </row>
    <row r="23" spans="1:4">
      <c r="A23" s="4" t="s">
        <v>127</v>
      </c>
      <c r="B23" s="5" t="n">
        <v>110309</v>
      </c>
      <c r="C23" s="5" t="n">
        <v>-2257</v>
      </c>
    </row>
    <row r="24" spans="1:4">
      <c r="A24" s="4" t="s">
        <v>128</v>
      </c>
      <c r="B24" s="5" t="n">
        <v>971</v>
      </c>
      <c r="C24" s="5" t="n">
        <v>13678</v>
      </c>
      <c r="D24" s="6" t="n">
        <v>13678</v>
      </c>
    </row>
    <row r="25" spans="1:4">
      <c r="A25" s="4" t="s">
        <v>129</v>
      </c>
      <c r="B25" s="5" t="n">
        <v>111280</v>
      </c>
      <c r="C25" s="5" t="n">
        <v>11421</v>
      </c>
      <c r="D25" s="6" t="n">
        <v>971</v>
      </c>
    </row>
    <row r="26" spans="1:4">
      <c r="A26" s="3" t="s">
        <v>130</v>
      </c>
    </row>
    <row r="27" spans="1:4">
      <c r="A27" s="4" t="s">
        <v>131</v>
      </c>
      <c r="B27" s="4" t="s">
        <v>36</v>
      </c>
      <c r="C27" s="4" t="s">
        <v>36</v>
      </c>
    </row>
    <row r="28" spans="1:4">
      <c r="A28" s="4" t="s">
        <v>132</v>
      </c>
      <c r="B28" s="5" t="n">
        <v>2353</v>
      </c>
      <c r="C28" s="4" t="s">
        <v>36</v>
      </c>
    </row>
    <row r="29" spans="1:4">
      <c r="A29" s="4" t="s">
        <v>133</v>
      </c>
      <c r="B29" s="5" t="n">
        <v>-605000</v>
      </c>
      <c r="C29" s="4" t="s">
        <v>36</v>
      </c>
    </row>
    <row r="30" spans="1:4">
      <c r="A30" s="4" t="s">
        <v>134</v>
      </c>
      <c r="B30" s="6" t="n">
        <v>605000</v>
      </c>
      <c r="C30"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7:01:07Z</dcterms:created>
  <dcterms:modified xmlns:dcterms="http://purl.org/dc/terms/" xmlns:xsi="http://www.w3.org/2001/XMLSchema-instance" xsi:type="dcterms:W3CDTF">2019-05-17T17:01:07Z</dcterms:modified>
</cp:coreProperties>
</file>